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Seasonal Financing"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Accumulated Other Comprehensiv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Foreign Currency Transaction Ga"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New Accounting Pronouncements" sheetId="30" state="visible" r:id="rId30"/>
    <sheet xmlns:r="http://schemas.openxmlformats.org/officeDocument/2006/relationships" name="New Accounting Pronouncement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Other Noncurrent Assets (Tables"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Other Noncurrent Liabilities (T" sheetId="38" state="visible" r:id="rId38"/>
    <sheet xmlns:r="http://schemas.openxmlformats.org/officeDocument/2006/relationships" name="Accumulated Other Comprehensi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Other Selling and Administrat_2" sheetId="45" state="visible" r:id="rId45"/>
    <sheet xmlns:r="http://schemas.openxmlformats.org/officeDocument/2006/relationships" name="Foreign Currency Transaction _2" sheetId="46" state="visible" r:id="rId46"/>
    <sheet xmlns:r="http://schemas.openxmlformats.org/officeDocument/2006/relationships" name="Restructuring Charges (Tables)" sheetId="47" state="visible" r:id="rId47"/>
    <sheet xmlns:r="http://schemas.openxmlformats.org/officeDocument/2006/relationships" name="Segment Information (Tables)" sheetId="48" state="visible" r:id="rId48"/>
    <sheet xmlns:r="http://schemas.openxmlformats.org/officeDocument/2006/relationships" name="Accounts Receivable - Narrative" sheetId="49" state="visible" r:id="rId49"/>
    <sheet xmlns:r="http://schemas.openxmlformats.org/officeDocument/2006/relationships" name="Inventories - Summary (Details)" sheetId="50" state="visible" r:id="rId50"/>
    <sheet xmlns:r="http://schemas.openxmlformats.org/officeDocument/2006/relationships" name="Property, Plant, and Equipmen_2" sheetId="51" state="visible" r:id="rId51"/>
    <sheet xmlns:r="http://schemas.openxmlformats.org/officeDocument/2006/relationships" name="Goodwill - Roll-forward of Good" sheetId="52" state="visible" r:id="rId52"/>
    <sheet xmlns:r="http://schemas.openxmlformats.org/officeDocument/2006/relationships" name="Other Noncurrent Assets - Narra" sheetId="53" state="visible" r:id="rId53"/>
    <sheet xmlns:r="http://schemas.openxmlformats.org/officeDocument/2006/relationships" name="Other Noncurrent Assets - Sched" sheetId="54" state="visible" r:id="rId54"/>
    <sheet xmlns:r="http://schemas.openxmlformats.org/officeDocument/2006/relationships" name="Accrued Liabilities - Summary (" sheetId="55" state="visible" r:id="rId55"/>
    <sheet xmlns:r="http://schemas.openxmlformats.org/officeDocument/2006/relationships" name="Seasonal Financing - Narrative " sheetId="56" state="visible" r:id="rId56"/>
    <sheet xmlns:r="http://schemas.openxmlformats.org/officeDocument/2006/relationships" name="Long-Term Debt - Narrative (Det" sheetId="57" state="visible" r:id="rId57"/>
    <sheet xmlns:r="http://schemas.openxmlformats.org/officeDocument/2006/relationships" name="Long-Term Debt - Summary (Detai" sheetId="58" state="visible" r:id="rId58"/>
    <sheet xmlns:r="http://schemas.openxmlformats.org/officeDocument/2006/relationships" name="Other Noncurrent Liabilities - "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Derivative Instruments - Narrat" sheetId="63" state="visible" r:id="rId63"/>
    <sheet xmlns:r="http://schemas.openxmlformats.org/officeDocument/2006/relationships" name="Derivative Instruments - Assets" sheetId="64" state="visible" r:id="rId64"/>
    <sheet xmlns:r="http://schemas.openxmlformats.org/officeDocument/2006/relationships" name="Derivative Instruments - Design" sheetId="65" state="visible" r:id="rId65"/>
    <sheet xmlns:r="http://schemas.openxmlformats.org/officeDocument/2006/relationships" name="Derivative Instruments - Not De" sheetId="66" state="visible" r:id="rId66"/>
    <sheet xmlns:r="http://schemas.openxmlformats.org/officeDocument/2006/relationships" name="Fair Value Measurements - Narra" sheetId="67" state="visible" r:id="rId67"/>
    <sheet xmlns:r="http://schemas.openxmlformats.org/officeDocument/2006/relationships" name="Fair Value Measurements - Finan" sheetId="68" state="visible" r:id="rId68"/>
    <sheet xmlns:r="http://schemas.openxmlformats.org/officeDocument/2006/relationships" name="Earnings Per Share - Summary (D" sheetId="69" state="visible" r:id="rId69"/>
    <sheet xmlns:r="http://schemas.openxmlformats.org/officeDocument/2006/relationships" name="Revenues - Narrative (Details)" sheetId="70" state="visible" r:id="rId70"/>
    <sheet xmlns:r="http://schemas.openxmlformats.org/officeDocument/2006/relationships" name="Employee Benefit Plans - Narrat" sheetId="71" state="visible" r:id="rId71"/>
    <sheet xmlns:r="http://schemas.openxmlformats.org/officeDocument/2006/relationships" name="Employee Benefit Plans - Compon" sheetId="72" state="visible" r:id="rId72"/>
    <sheet xmlns:r="http://schemas.openxmlformats.org/officeDocument/2006/relationships" name="Share-Based Payments - Narrativ" sheetId="73" state="visible" r:id="rId73"/>
    <sheet xmlns:r="http://schemas.openxmlformats.org/officeDocument/2006/relationships" name="Share-Based Payments - Stock Op" sheetId="74" state="visible" r:id="rId74"/>
    <sheet xmlns:r="http://schemas.openxmlformats.org/officeDocument/2006/relationships" name="Other Selling and Administrat_3" sheetId="75" state="visible" r:id="rId75"/>
    <sheet xmlns:r="http://schemas.openxmlformats.org/officeDocument/2006/relationships" name="Foreign Currency Transaction _3" sheetId="76" state="visible" r:id="rId76"/>
    <sheet xmlns:r="http://schemas.openxmlformats.org/officeDocument/2006/relationships" name="Restructuring Charges - Narrati" sheetId="77" state="visible" r:id="rId77"/>
    <sheet xmlns:r="http://schemas.openxmlformats.org/officeDocument/2006/relationships" name="Restructuring Charges - Severan" sheetId="78" state="visible" r:id="rId78"/>
    <sheet xmlns:r="http://schemas.openxmlformats.org/officeDocument/2006/relationships" name="Restructuring Charges - Cost an" sheetId="79" state="visible" r:id="rId79"/>
    <sheet xmlns:r="http://schemas.openxmlformats.org/officeDocument/2006/relationships" name="Income Taxes - Narrative (Detai" sheetId="80" state="visible" r:id="rId80"/>
    <sheet xmlns:r="http://schemas.openxmlformats.org/officeDocument/2006/relationships" name="Contingencies - Narrative (Deta" sheetId="81" state="visible" r:id="rId81"/>
    <sheet xmlns:r="http://schemas.openxmlformats.org/officeDocument/2006/relationships" name="Segment Information - Revenues " sheetId="82" state="visible" r:id="rId82"/>
    <sheet xmlns:r="http://schemas.openxmlformats.org/officeDocument/2006/relationships" name="Segment Information - Assets (D" sheetId="83" state="visible" r:id="rId83"/>
    <sheet xmlns:r="http://schemas.openxmlformats.org/officeDocument/2006/relationships" name="Segment Information - Worldwide" sheetId="84" state="visible" r:id="rId84"/>
    <sheet xmlns:r="http://schemas.openxmlformats.org/officeDocument/2006/relationships" name="Segment Information - Revenue b" sheetId="85" state="visible" r:id="rId85"/>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8</t>
  </si>
  <si>
    <t>Oct.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AT</t>
  </si>
  <si>
    <t>Entity Registrant Name</t>
  </si>
  <si>
    <t>MATTEL INC /DE/</t>
  </si>
  <si>
    <t>Entity Central Index Key</t>
  </si>
  <si>
    <t>Current Fiscal Year End Date</t>
  </si>
  <si>
    <t>--12-31</t>
  </si>
  <si>
    <t>Entity Filer Category</t>
  </si>
  <si>
    <t>Large Accelerated Filer</t>
  </si>
  <si>
    <t>Emerging Growth Company</t>
  </si>
  <si>
    <t>Small Business</t>
  </si>
  <si>
    <t>Entity Common Stock, Shares Outstanding</t>
  </si>
  <si>
    <t>CONSOLIDATED BALANCE SHEETS - USD ($) $ in Thousands</t>
  </si>
  <si>
    <t>Dec. 31, 2017</t>
  </si>
  <si>
    <t>Sep. 30, 2017</t>
  </si>
  <si>
    <t>Current Assets</t>
  </si>
  <si>
    <t>Cash and equivalents</t>
  </si>
  <si>
    <t>Accounts receivable, net</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Stockholders’ Equity</t>
  </si>
  <si>
    <t>Common stock $1.00 par value, 1.0 billion shares authorized; 441.4 million shares issued</t>
  </si>
  <si>
    <t>Additional paid-in capital</t>
  </si>
  <si>
    <t>Treasury stock at cost: 96.2 million shares, 97.7 million shares, and 97.6 million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Treasury stock (shares)</t>
  </si>
  <si>
    <t>CONSOLIDATED STATEMENTS OF OPERATIONS - USD ($) shares in Thousands, $ in Thousands</t>
  </si>
  <si>
    <t>3 Months Ended</t>
  </si>
  <si>
    <t>Income Statement [Abstract]</t>
  </si>
  <si>
    <t>Net Sales</t>
  </si>
  <si>
    <t>Cost of sales</t>
  </si>
  <si>
    <t>Gross Profit</t>
  </si>
  <si>
    <t>Advertising and promotion expenses</t>
  </si>
  <si>
    <t>Other selling and administrative expenses</t>
  </si>
  <si>
    <t>Operating Income (Loss)</t>
  </si>
  <si>
    <t>Interest expense</t>
  </si>
  <si>
    <t>Interest (income)</t>
  </si>
  <si>
    <t>Other non-operating expense, net</t>
  </si>
  <si>
    <t>Income (Loss) Before Income Taxes</t>
  </si>
  <si>
    <t>Provision for income taxes</t>
  </si>
  <si>
    <t>Net Income (Loss)</t>
  </si>
  <si>
    <t>Net Income (Loss) Per Common Share—Basic (USD per share)</t>
  </si>
  <si>
    <t>Weighted average number of common shares</t>
  </si>
  <si>
    <t>Net Income (Loss) Per Common Share—Diluted (USD per share)</t>
  </si>
  <si>
    <t>Weighted average number of common and potential common shares</t>
  </si>
  <si>
    <t>Dividends Declared Per Common Share (USD per share)</t>
  </si>
  <si>
    <t>CONSOLIDATED STATEMENTS OF COMPREHENSIVE LOSS - USD ($) $ in Thousands</t>
  </si>
  <si>
    <t>Statement of Comprehensive Income [Abstract]</t>
  </si>
  <si>
    <t>Other Comprehensive (Loss) Income, Net of Tax</t>
  </si>
  <si>
    <t>Currency translation adjustments</t>
  </si>
  <si>
    <t>Defined benefit pension plan adjustments</t>
  </si>
  <si>
    <t>Net unrealized gains (losses) on available-for-sale security</t>
  </si>
  <si>
    <t>Net unrealized gains (losses) on derivative instruments:</t>
  </si>
  <si>
    <t>Unrealized holding gains (losses)</t>
  </si>
  <si>
    <t>Reclassification adjustment for realized gains included in net income (loss)</t>
  </si>
  <si>
    <t>Net unrealized gains (losses) on derivative instruments</t>
  </si>
  <si>
    <t>Comprehensive Loss</t>
  </si>
  <si>
    <t>CONSOLIDATED STATEMENTS OF CASH FLOWS - USD ($)</t>
  </si>
  <si>
    <t>Cash Flows From Operating Activities:</t>
  </si>
  <si>
    <t>Net loss</t>
  </si>
  <si>
    <t>Adjustments to reconcile net loss to net cash flows used for operating activities:</t>
  </si>
  <si>
    <t>Depreciation</t>
  </si>
  <si>
    <t>Amortization</t>
  </si>
  <si>
    <t>Asset impairments</t>
  </si>
  <si>
    <t>Deferred income taxes</t>
  </si>
  <si>
    <t>Indefinite reinvestment assertion and U.S. Tax Reform</t>
  </si>
  <si>
    <t>Valuation allowance on deferred tax assets</t>
  </si>
  <si>
    <t>Share-based compensation</t>
  </si>
  <si>
    <t>Bad debt expense</t>
  </si>
  <si>
    <t>Inventory obsolescence</t>
  </si>
  <si>
    <t>Decrease from changes in assets and liabilities, net of acquired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ayments for) proceeds from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roceeds from long-term borrowings, net</t>
  </si>
  <si>
    <t>Payments of dividends on common stock</t>
  </si>
  <si>
    <t>Proceeds from exercise of stock options</t>
  </si>
  <si>
    <t>Net cash flows (used for) provided by financing activities</t>
  </si>
  <si>
    <t>Effect of Currency Exchange Rate Changes on Cash</t>
  </si>
  <si>
    <t>Decreas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As Mattel’s business is seasonal, results for interim periods are not necessarily indicative of those that may be expected for a full year. Prior period amounts have been reclassified to conform to the current period presentation, as further discussed in "Note 16 to the Consolidated Financial Statements—Employee Benefit Plans" and "Note 23 to the Consolidated Financial Statements—Segment Information." The year-end balance sheet data was derived from audited financial statements; however, the accompanying interim notes to the consolidated financial statements do not include all the annual disclosures required by GAAP. The financial information included herein should be read in conjunction with Mattel’s consolidated financial statements and related notes in its 2017 Annual Report on Form 10-K.</t>
  </si>
  <si>
    <t>Accounts Receivable</t>
  </si>
  <si>
    <t>Receivables [Abstract]</t>
  </si>
  <si>
    <t>Accounts Receivable Accounts receivable are net of allowances for doubtful accounts of $23.4 million , $22.4 million , and $25.4 million as of September 30, 2018 , September 30, 2017 , and December 31, 2017 , respectively. As a result of the Toys "R" Us liquidation in the first quarter of 2018, Mattel reversed net sales which occurred during the first quarter of 2018 and related accounts receivable of approximately $30 million . In addition, for the three and nine months ended September 30, 2018 , Mattel recorded bad debt expense, net of approximately $(13) million and $37 million , respectively, related to outstanding Toys "R" Us receivables as of December 31, 2017. As a result of Toys "R" Us filing for bankruptcy in September 2017, Mattel reversed gross sales and accounts receivable of approximately $47 million and reversed net sales of approximately $43 million for the three and nine months ended September 30, 2017 .</t>
  </si>
  <si>
    <t>Inventory Disclosure [Abstract]</t>
  </si>
  <si>
    <t>Inventories Inventories include the following: September 30, September 30, December 31, (In thousands) Raw materials and work in process $ 129,088 $ 130,895 $ 101,690 Finished goods 596,924 859,100 499,014 $ 726,012 $ 989,995 $ 600,704</t>
  </si>
  <si>
    <t>Property, Plant, and Equipment</t>
  </si>
  <si>
    <t>Property, Plant and Equipment [Abstract]</t>
  </si>
  <si>
    <t>Property, Plant, and Equipment Property, plant, and equipment, net includes the following: September 30, September 30, December 31, (In thousands) Land $ 25,064 $ 25,045 $ 25,114 Buildings 298,659 293,024 303,495 Machinery and equipment 873,574 933,967 902,861 Software 387,503 374,934 384,568 Tools, dies, and molds 864,089 923,752 887,442 Capital leases 23,927 23,970 24,279 Leasehold improvements 239,587 263,276 213,238 2,712,403 2,837,968 2,740,997 Less: accumulated depreciation (2,035,373 ) (2,016,740 ) (1,955,712 ) $ 677,030 $ 821,228 $ 785,285</t>
  </si>
  <si>
    <t>Goodwill and Intangible Assets Disclosure [Abstract]</t>
  </si>
  <si>
    <t>Goodwill Goodwill is allocated to various reporting units, which are at the operating segment level, for purposes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In the third quarter of 2018, Mattel performed its annual impairment test and determined that goodwill was not impaired. The change in the carrying amount of goodwill by operating segment for the nine months ended September 30, 2018 is shown below. Brand-specific goodwill held by foreign subsidiaries is allocated to the North America and American Girl operating segments selling those brands, thereby causing a foreign currency translation impact for these operating segments. In the first quarter of 2018, Mattel sold certain assets related to its Corolle business and wrote off approximately $4 million of goodwill. December 31, Dispositions Currency September 30, (In thousands) North America $ 733,034 $ — $ (1,159 ) $ 731,875 International 452,152 — (2,715 ) 449,437 American Girl 211,483 (4,018 ) 106 207,571 $ 1,396,669 $ (4,018 ) $ (3,768 ) $ 1,388,883</t>
  </si>
  <si>
    <t>Other Noncurrent Assets</t>
  </si>
  <si>
    <t>Deferred Costs, Capitalized, Prepaid, and Other Assets Disclosure [Abstract]</t>
  </si>
  <si>
    <t>Other Noncurrent Assets Other noncurrent assets include the following: September 30, September 30, December 31, (In thousands) Identifiable intangibles (net of amortization of $198.7 million, $166.7 million, and $168.8 million, respectively) $ 599,938 $ 189,382 $ 639,203 Deferred income taxes 75,590 75,660 76,750 Nonamortizable identifiable intangibles — 462,398 — Other 205,268 223,215 229,008 $ 880,796 $ 950,655 $ 944,961 Mattel tests nonamortizable intangible assets, including trademarks and trade names, for impairment annually in the third quarter and whenever events or changes in circumstances indicate that the carrying values may exceed the fair values. In the fourth quarter of 2017, Mattel concluded that a triggering event had occurred related to its remaining nonamortizable intangible asset and determined that it was not impaired, but that the intangible asset was no longer nonamortizable. Mattel also tests its amortizable intangible assets for impairment whenever events or changes in circumstances indicate that the carrying value of the asset may not be recoverable. During the three months ended June 30, 2018, Mattel discontinued the use of certain brands and products, which resulted in $4.3 million of asset impairments. Mattel's remaining amortizable intangible assets were not impaired during the three and nine months ended September 30, 2018. During the third quarter of 2017, Mattel established a valuation allowance on certain deferred tax assets, the benefits of which Mattel believes will likely not be realized. Refer to Part II, Item 8 "Financial Statements and Supplementary Data—Note 14 to the Consolidated Financial Statements—Income Taxes" in its 2017 Annual Report on Form 10-K for additional information.</t>
  </si>
  <si>
    <t>Accrued Liabilities</t>
  </si>
  <si>
    <t>Payables and Accruals [Abstract]</t>
  </si>
  <si>
    <t>Accrued Liabilities Accrued liabilities include the following: September 30, September 30, December 31, (In thousands) Advertising and promotion $ 124,120 $ 81,185 $ 165,572 Royalties 92,998 90,968 111,669 Taxes other than income taxes 52,273 61,318 74,626 Other 414,079 335,374 440,272 $ 683,470 $ 568,845 $ 792,139</t>
  </si>
  <si>
    <t>Seasonal Financing</t>
  </si>
  <si>
    <t>Debt Disclosure [Abstract]</t>
  </si>
  <si>
    <t>Seasonal Financing On December 20, 2017, Mattel, Inc. and certain of its domestic subsidiaries ("U.S. Borrowers") and a Canadian subsidiary ("Canadian Borrower") entered into a syndicated facility agreement (as amended, the "Credit Agreement"), as borrowers thereunder, with Bank of America, N.A., as global administrative agent, collateral agent, Australian security trustee, and lender, and the other lenders and financial institutions party thereto, providing for $1.60 billion in aggregate principal amount of senior secured revolving credit facilities (the "senior secured revolving credit facilities"), consisting of an asset based lending facility, subject to borrowing base capacity, and a revolving credit facility secured by certain fixed assets and intellectual property of the U.S. Borrowers and certain equity interests in various subsidiaries of Mattel, subject to borrowing base capacity (the "Fixed Asset &amp; IP Facility"). As of September 30, 2018 , Mattel had outstanding borrowings under the senior secured revolving credit facilities of $275.0 million . There were no amounts outstanding as of December 31, 2017 . On March 28, 2018 and March 29, 2018, Mattel, Inc. and certain of its subsidiaries entered into various foreign joinder agreements to the Credit Agreement. The foreign joinder agreements join the relevant foreign borrowers and foreign lenders to the Credit Agreement, as contemplated therein, making portions of the senior secured revolving credit facilities available to other subsidiaries of Mattel, Inc. such that, together with the initial entry into the Credit Agreement, the senior secured revolving credit facilities are available to certain subsidiaries of Mattel, Inc., in their capacity as borrowers, located in the following jurisdictions: (i) the United States (the "U.S. Borrowers"), (ii) Canada (the "Canadian Borrower"), (iii) Germany, the Netherlands and the United Kingdom (the "European (GNU) Borrowers"), (iv) Spain (the "Spanish Borrower"), (v) France (the "French Borrower"), and (vi) Australia (the "Australian Borrower"), in each case through subfacilities in each such jurisdiction (each, a "Subfacility"). Through the initial Credit Agreement and the foreign joinder agreements, certain additional domestic and foreign subsidiaries of Mattel, Inc. are also parties to the Credit Agreement as guarantors of various obligations of the borrowers under the Credit Agreement as further described below. On June 1, 2018, Mattel, Inc. entered into an amendment (the "Amendment") to the Credit Agreement. The Amendment amends certain terms of the Credit Agreement, including, but not limited to, the extension of the maturity date of the Credit Agreement (and the facilities and lending commitments thereunder) from December 20, 2020 to June 1, 2021. Borrowings under the senior secured revolving credit facilities (i) ar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Mattel, Inc. is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The U.S. Borrowers, as well as certain Mattel U.S. subsidiaries that are guarantors (the "U.S. Guarantors"), are guaranteeing the obligations of all Borrowers under the senior secured revolving credit facilities. Additionally, the obligations of the Canadian Borrower, the French Borrower, the Spanish Borrower, the European (GNU) Borrowers and the Australian Borrower (collectively, the "Foreign Borrowers"), are each guaranteed by the obligations of the other Foreign Borrowers, as well as additional foreign subsidiaries of Mattel, Inc. that are guarantors (the "Foreign Guarantors"). The U.S. Subfacility is secured by liens on substantially all of the U.S. Borrowers’ and the U.S. Guarantors’ accounts receivable and inventory (the "U.S. Current Assets Collateral"). The Canadian Subfacility, the French Subfacility, the Spanish Subfacility, the European (GNU) Subfacility and the Australian Subfacility ar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The Fixed Asset &amp; IP Facility is also secured by 65% of the voting equity interests of such additional Foreign Borrowers and Foreign Guarantors that are directly owned by a U.S. Borrower or U.S. Guarantor.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The fixed charge coverage ratio covenant was not in effect based on Mattel's excess availability under the senior secured revolving credit facilities as of September 30, 2018 . Mattel was in compliance with all covenants contained in the Credit Agreement as of September 30, 2018 .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si>
  <si>
    <t>Long-Term Debt</t>
  </si>
  <si>
    <t>Long-Term Debt Long-term debt includes the following: September 30, September 30, December 31, (In thousands) 2010 Senior Notes due October 2020 and October 2040 $ 500,000 $ 500,000 $ 500,000 2011 Senior Notes due November 2041 300,000 300,000 300,000 2013 Senior Notes due March 2018 and March 2023 250,000 500,000 500,000 2014 Senior Notes due May 2019 — 500,000 500,000 2016 Senior Notes due August 2021 350,000 350,000 350,000 2017/2018 Senior Notes due December 2025 1,500,000 — 1,000,000 Debt issuance costs and debt discount (50,078 ) (13,596 ) (26,881 ) 2,849,922 2,136,404 3,123,119 Less: current portion — (250,000 ) (250,000 ) Total long-term debt $ 2,849,922 $ 1,886,404 $ 2,873,119 In December 2017, Mattel issued $1.00 billion aggregate principal amount of 6.75% senior unsecured notes due December 31, 2025 ("2017 Senior Notes"). The 2017 Senior Notes were issued pursuant to an indenture, dated December 20, 2017, among Mattel, the guarantors named therein, and MUFG Union Bank, N.A., as Trustee (the "Indenture"). Interest on the 2017 Senior Notes is payable semi-annually in arrears on June 30 and December 31 of each year, beginning on June 30, 2018. Mattel may redeem all or part of the 2017 Senior Notes at any time, or from time to time prior to December 31, 2020, at its option, at a redemption price equal to 100% of the principal amount, plus a "make whole" premium, plus accrued and unpaid interest on the 2017 Senior Notes being redeemed to, but excluding, the redemption date. Mattel may also redeem up to 40% of the principal amount of the 2017 Senior Notes at any time, or from time to time prior to December 31, 2020, at its option, at a redemption price equal to 106.75% of the principal amount, plus accrued and unpaid interest on the 2017 Senior Notes being redeemed to, but excluding, the redemption date, with the net cash proceeds of sales of one or more equity offerings by Mattel, or any direct or indirect parent of Mattel. Mattel may redeem all or part of the 2017 Senior Notes at any time, or from time to time on or after December 31, 2020, at its option, at a redemption price including a call premium that varies from 0% to 5.063% , depending on the year of redemption, plus accrued and unpaid interest on the 2017 Senior Notes being redeemed to, but excluding, the redemption date. In March 2018, Mattel repaid $250.0 million of its 2013 Senior Notes in connection with its scheduled maturity. In May 2018, Mattel issued $500.0 million aggregate principal amount of its 6.75% senior unsecured notes due December 31, 2025 ("2018 Senior Notes"). The 2018 Senior Notes were issued pursuant to a supplemental indenture, dated May 31, 2018 (the "Supplemental Indenture"), to the Indenture, dated December 20, 2017, among Mattel, the guarantors named therein and MUFG Union Bank, N.A., as Trustee. In June 2018, Mattel used the net proceeds from the issuance of the 2018 Senior Notes, plus cash on hand, to redeem and retire all of its 2014 Senior Notes due May 6, 2019 at a redemption price equal to the principal amount, plus accrued and unpaid interest.</t>
  </si>
  <si>
    <t>Other Noncurrent Liabilities</t>
  </si>
  <si>
    <t>Other Noncurrent Liabilities Other noncurrent liabilities include the following: September 30, September 30, December 31, (In thousands) Benefit plan liabilities $ 177,289 $ 196,967 $ 168,539 Noncurrent tax liabilities 156,135 218,308 124,330 Other 138,086 161,052 191,257 $ 471,510 $ 576,327 $ 484,126</t>
  </si>
  <si>
    <t>Accumulated Other Comprehensive Income (Loss)</t>
  </si>
  <si>
    <t>Equity [Abstract]</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September 30, 2018 Derivative Available-for-sale security Defined Benefit Currency Total (In thousands) Accumulated Other Comprehensive Income (Loss), Net of Tax, as of June 30, 2018 $ 452 $ (5,588 ) $ (140,528 ) $ (678,414 ) $ (824,078 ) Other comprehensive income (loss) before reclassifications 3,215 424 219 (17,132 ) (13,274 ) Amounts reclassified from accumulated other comprehensive income (loss) 787 — 1,543 — 2,330 Net increase (decrease) in other comprehensive income (loss) 4,002 424 1,762 (17,132 ) (10,944 ) Accumulated Other Comprehensive Income (Loss), Net of Tax, as of September 30, 2018 $ 4,454 $ (5,164 ) $ (138,766 ) $ (695,546 ) $ (835,022 ) For the Nine Months Ended September 30, 2018 Derivative Available-for-sale security Defined Benefit Currency Total (In thousands) Accumulated Other Comprehensive Loss, Net of Tax, as of December 31, 2017 $ (21,098 ) $ (2,799 ) $ (143,213 ) $ (614,676 ) $ (781,786 ) Other comprehensive income (loss) before reclassifications 15,548 (2,365 ) (2,888 ) (80,870 ) (70,575 ) Amounts reclassified from accumulated other comprehensive loss 10,004 — 7,335 — 17,339 Net increase (decrease) in other comprehensive income (loss) 25,552 (2,365 ) 4,447 (80,870 ) (53,236 ) Accumulated Other Comprehensive Income (Loss), Net of Tax, as of September 30, 2018 $ 4,454 $ (5,164 ) $ (138,766 ) $ (695,546 ) $ (835,022 ) For the Three Months Ended September 30, 2017 Derivative Available-for-sale security Defined Benefit Currency Total (In thousands) Accumulated Other Comprehensive Loss, Net of Tax, as of June 30, 2017 $ (25,114 ) $ (588 ) $ (155,625 ) $ (700,607 ) $ (881,934 ) Other comprehensive (loss) income before reclassifications (24,009 ) (3,848 ) (103 ) 36,912 8,952 Amounts reclassified from accumulated other comprehensive loss 9,241 — 1,209 — 10,450 Net (decrease) increase in other comprehensive (loss) income (14,768 ) (3,848 ) 1,106 36,912 19,402 Accumulated Other Comprehensive Loss, Net of Tax, as of September 30, 2017 $ (39,882 ) $ (4,436 ) $ (154,519 ) $ (663,695 ) $ (862,532 ) For the Nine Months Ended September 30, 2017 Derivative Available-for-sale security Defined Benefit Currency Total (In thousands) Accumulated Other Comprehensive Income (Loss), Net of Tax, as of December 31, 2016 $ 17,469 $ 3,149 $ (157,704 ) $ (805,943 ) $ (943,029 ) Other comprehensive (loss) income before reclassifications (63,999 ) (7,585 ) (303 ) 142,248 70,361 Amounts reclassified from accumulated other comprehensive income (loss) 6,648 — 3,488 — 10,136 Net (decrease) increase in other comprehensive (loss) income (57,351 ) (7,585 ) 3,185 142,248 80,497 Accumulated Other Comprehensive Loss, Net of Tax, as of September 30, 2017 $ (39,882 ) $ (4,436 ) $ (154,519 ) $ (663,695 ) $ (862,532 ) The following tables present the classification and amount of the reclassifications from accumulated other comprehensive income (loss) to the consolidated statements of operations: For the Three Months Ended September 30, September 30, Statements of Operations Classification (In thousands) Derivative Instruments Loss on foreign currency forward exchange contracts $ (910 ) $ (9,124 ) Cost of sales Tax effect of net loss 123 (117 ) Provision for income taxes $ (787 ) $ (9,241 ) Net income (loss) Defined Benefit Pension Plans Amortization of prior service credit (cost) (a) $ 502 $ (8 ) Other non-operating expense, net Recognized actuarial loss (a) (2,045 ) (1,860 ) Other non-operating expense, net (1,543 ) (1,868 ) Tax effect of net loss — 659 Provision for income taxes $ (1,543 ) $ (1,209 ) Net income (loss) For the Nine Months Ended September 30, September 30, Statements of Operations Classification (In thousands) Derivative Instruments Loss on foreign currency forward exchange contracts $ (10,060 ) $ (6,658 ) Cost of sales Tax effect of net loss 56 10 Provision for income taxes $ (10,004 ) $ (6,648 ) Net income (loss) Defined Benefit Pension Plans Amortization of prior service credit (cost) (a) $ 1,505 $ (23 ) Other non-operating expense, net Recognized actuarial loss (a) (6,408 ) (5,576 ) Other non-operating expense, net Settlement loss (2,443 ) — Other non-operating expense, net (7,346 ) (5,599 ) Tax effect of net loss 11 2,111 Provision for income taxes $ (7,335 ) $ (3,488 ) Net income (loss) _______________________________________ (a) The amortization of prior service credit (cos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loss of $80.9 million for the nine months ended September 30, 2018 , primarily due to the weakening of the Euro, Brazilian real, Russian ruble, British pound sterling, and Turkish lira against the U.S. dollar. Currency translation adjustments resulted in a net gain of $142.2 million for the nine months ended September 30, 2017 , primarily due to the strengthening of the Euro, British pound sterling, and Mexican peso against the U.S. dollar.</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loss)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has not designated these contracts as hedging instruments, and, as such, changes in fair value are recorded in the period of change in the consolidated statements of operations. As of September 30, 2018 , September 30, 2017 , and December 31, 2017 , Mattel held foreign currency forward exchange contracts with notional amounts of $936.8 million , $2.46 billion , and $987.7 million , respectively. The following tables present Mattel’s derivative assets and liabilities: Derivative Assets Balance Sheet Classification Fair Value September 30, September 30, December 31, Derivatives designated as hedging instruments: Foreign currency forward exchange contracts Prepaid expenses and other $ 7,399 $ 1,951 $ 2,175 Foreign currency forward exchange contracts Other noncurrent assets 1,758 764 115 Total derivatives designated as hedging instruments $ 9,157 $ 2,715 $ 2,290 Derivatives not designated as hedging instruments: Foreign currency forward exchange contracts Prepaid expenses and other $ 619 $ 1,369 $ 5,514 Total $ 9,776 $ 4,084 $ 7,804 Derivative Liabilities Balance Sheet Classification Fair Value September 30, September 30, December 31, Derivatives designated as hedging instruments: Foreign currency forward exchange contracts Accrued liabilities $ 5,219 $ 21,624 $ 15,970 Foreign currency forward exchange contracts Other noncurrent liabilities 68 7,206 3,159 Total derivatives designated as hedging instruments $ 5,287 $ 28,830 $ 19,129 Derivatives not designated as hedging instruments: Foreign currency forward exchange contracts Accrued liabilities $ 4,505 $ 1,047 $ 191 Total $ 9,792 $ 29,877 $ 19,320 The following tables present the classification and amount of gains and losses, net of tax, from derivatives reported in the consolidated statements of operations: For the Three Months Ended September 30, 2018 September 30, 2017 Statements of Operations Classification Amount of Gain Recognized in OCI Amount of (Loss) Reclassified from Accumulated OCI to Statement of Operations Amount of (Loss) Recognized in OCI Amount of (Loss) Reclassified from Accumulated OCI to Statement of Operations (In thousands) Derivatives designated as hedging instruments Foreign currency forward exchange contracts $ 3,215 $ (787 ) $ (24,009 ) $ (9,241 ) Cost of sales For the Nine Months Ended September 30, 2018 September 30, 2017 Statements of Operations Classification Amount of Gain Recognized in OCI Amount of (Loss) Reclassified from Accumulated OCI to Statement of Operations Amount of (Loss) Recognized in OCI Amount of (Loss) Reclassified from Accumulated OCI to Statement of Operations (In thousands) Derivatives designated as hedging instruments Foreign currency forward exchange contracts $ 15,548 $ (10,004 ) $ (63,999 ) $ (6,648 ) Cost of sales The net losses of $0.8 million and $10.0 million reclassified from accumulated other comprehensive loss to the consolidated statements of operations for the three and nine months ended September 30, 2018 , respectively, and the net losses of $9.2 million and $6.6 million reclassified from accumulated other comprehensive loss to the consolidated statements of operations for the three and nine months ended September 30, 2017 , respectively, are offset by the changes in cash flows associated with the underlying hedged transactions. Amount of (Loss) Gain Recognized in the Statements of Operations Statements of Operations Classification For the Three Months Ended September 30, September 30, (In thousands) Derivatives not designated as hedging instruments Foreign currency forward exchange contracts $ (2,332 ) $ 13,624 Other non-operating expense, net Foreign currency forward exchange contracts 15 9 Cost of sales Total $ (2,317 ) $ 13,633 Amount of (Loss) Gain Recognized in the Statements of Operations Statements of Operations Classification For the Nine Months Ended September 30, September 30, (In thousands) Derivatives not designated as hedging instruments Foreign currency forward exchange contracts $ (19,196 ) $ 64,582 Other non-operating expense, net Foreign currency forward exchange contracts (233 ) 511 Cost of sales Total $ (19,429 ) $ 65,093 The net losses of $2.3 million and $19.4 million recognized in the consolidated statements of operations for the three and nine months ended September 30, 2018 , respectively, and the net gains of $13.6 million and $65.1 million recognized in the consolidated statements of operations for the three and nine months ended September 30, 2017 , respectively, are offset by foreign currency transaction gains and losses on the related hedged balances.</t>
  </si>
  <si>
    <t>Fair Value Measurements</t>
  </si>
  <si>
    <t>Fair Value Disclosures [Abstract]</t>
  </si>
  <si>
    <t>Fair Value Measurements The following tables present information about Mattel’s assets and liabilities measured and reported in the financial statements at fair value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measured and reported at fair value on a recurring basis include the following: September 30, 2018 Level 1 Level 2 Level 3 Total (In thousands) Assets: Foreign currency forward exchange contracts (a) $ — $ 9,776 $ — $ 9,776 Available-for-sale (b) 6,657 — — 6,657 Total assets $ 6,657 $ 9,776 $ — $ 16,433 Liabilities: Foreign currency forward exchange contracts (a) $ — $ 9,792 $ — $ 9,792 September 30, 2017 Level 1 Level 2 Level 3 Total (In thousands) Assets: Foreign currency forward exchange contracts (a) $ — $ 4,084 $ — $ 4,084 Available-for-sale (b) 7,354 — — 7,354 Total assets $ 7,354 $ 4,084 $ — $ 11,438 Liabilities: Foreign currency forward exchange contracts (a) $ — $ 29,877 $ — $ 29,877 December 31, 2017 Level 1 Level 2 Level 3 Total (In thousands) Assets: Foreign currency forward exchange contracts (a) $ — $ 7,804 $ — $ 7,804 Available-for-sale (b) 8,991 — — 8,991 Total assets $ 8,991 $ 7,804 $ — $ 16,795 Liabilities: Foreign currency forward exchange contracts (a) $ — $ 19,320 $ — $ 19,320 ____________________________________________ (a) The fair value of the foreign currency forward exchange contracts are based on dealer quotes of market forward rates and reflect the amount that Mattel would receive or pay at their maturity dates for contracts involving the same notional amounts, currencies, and maturity dates. (b) The fair value of the available-for-sale security is based on the quoted price on an active public exchange. Non-Recurring Fair Value Measurements Mattel tests its long-lived assets for impairment whenever events or changes in circumstances indicate that the carrying value may not be recoverable or that the carrying value may exceed its fair value. During the three and nine months ended September 30, 2018 , Mattel fully impaired certain intangible assets and property, plant, and equipment of $1.8 million and $13.7 million , respectively, due to discontinued use. Other Financial Instruments Mattel’s financial instruments include cash and equivalents, accounts receivable and payable, accrued liabilities, and short-term and long-term borrowings. The fair values of these instruments approximate their carrying values because of their short-term nature. Cash is classified as Level 1 and all other financial instruments are classified as Level 2 within the fair value hierarchy. The estimated fair value of Mattel’s long-term debt, including the current portion, was $2.70 billion (compared to a carrying value of $2.90 billion ) as of September 30, 2018 , $2.17 billion (compared to a carrying value of $2.15 billion ) as of September 30, 2017 , and $3.01 billion (compared to a carrying value of $3.15 billion ) as of December 31, 2017 . The estimated fair values have been calculated based on broker quotes or rates for the same or similar instruments and are classified as Level 2 within the fair value hierarchy.</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estricted stock units ("RSUs") were considered participating securities because they contained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three and nine months ended September 30, 2018 and 2017 : For the Three Months Ended For the Nine Months Ended September 30, September 30, September 30, September 30, (In thousands, except per share amounts) Basic: Net income (loss) $ 6,278 $ (603,247 ) $ (545,906 ) $ (772,553 ) Less: Net income (loss) allocable to participating RSUs (a) — — — — Net income (loss) available for basic common shares $ 6,278 $ (603,247 ) $ (545,906 ) $ (772,553 ) Weighted average common shares outstanding 345,285 343,870 344,774 343,304 Basic net income (loss) per common share $ 0.02 $ (1.75 ) $ (1.58 ) $ (2.25 ) Diluted: Net income (loss) $ 6,278 $ (603,247 ) $ (545,906 ) $ (772,553 ) Less: Net income (loss) allocable to participating RSUs (a) — — — — Net income (loss) available for diluted common shares $ 6,278 $ (603,247 ) $ (545,906 ) $ (772,553 ) Weighted average common shares outstanding 345,285 343,870 344,774 343,304 Weighted average common equivalent shares arising from: Dilutive stock options and non-participating RSUs (b) 387 — — — Weighted average number of common and potential common shares 345,672 343,870 344,774 343,304 Diluted net income (loss) per common share $ 0.02 $ (1.75 ) $ (1.58 ) $ (2.25 ) _______________________________________ (a) For the nine months ended September 30, 2018 and the three and nine months ended September 30, 2017 , Mattel did not allocate its net loss to its participating RSUs as its participating RSUs are not obligated to share in Mattel's losses. As of July 1, 2018, Mattel no longer has participating RSUs. (b) Mattel was in a net loss position for the nine months ended September 30, 2018 and the three and nine months ended September 30, 2017 , and, accordingly, all outstanding nonqualified stock options and non-participating RSUs were excluded from the calculation of diluted earnings per common share because their effect would be antidilutive. Nonqualified stock options and nonparticipating RSUs totaling 22.6 million shares were excluded from the calculation of diluted net income per common share for the three months ended September 30, 2018 because their effect would be antidilutive.</t>
  </si>
  <si>
    <t>Revenues</t>
  </si>
  <si>
    <t>Revenue from Contract with Customer [Abstract]</t>
  </si>
  <si>
    <t>Revenues Effective January 1, 2018, Mattel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 cumulative effect of the adoption of the new revenue standards on January 1, 2018 was reflected as a net reduction of approximately $29 million to the opening balance of retained earnings associated with certain licensing contracts. The adoption of the new revenue standards did not have a material impact on Mattel's consolidated balance sheets or consolidated statements of earnings as of or for the three and nine months ended September 30, 2018 . Revenue Recognition and Sales Adjustments Substantially all of Mattel's revenues continue to be recognized upon shipment or upon receipt of finished goods by the customer, depending on the contract terms. Additionally, Mattel routinely enters into arrangements with its customers to provide sales incentives, support customer promotions, and provide allowances for returns and defective merchandise. Such programs, which can be either contractual or discretionary in nature, are based primarily on customer purchases, customer performance of specified promotional activities, and other specified factors such as sales to consumers. Mattel bases its estimates for these programs on agreed upon customer contract terms as well as historical experience. The costs of these programs are considered variable consideration and are recorded as sales adjustments that reduce gross sales in the period the related sale is recognized. Based on Mattel's analysis of the new revenue standards, revenue recognition from the sale of finished goods to customers, which represents substantially all of Mattel's revenues, was not impacted by the adoption of the new revenue standard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changed under the new revenue standards, which under the new revenue standard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 Disaggregated Revenues For a presentation of Mattel's revenues disaggregated by segment, brand, and geography, see "Note 23 to the Consolidated Financial Statements—Segment Information." Practical Expedient Mattel applied the practical expedient prescribed in the new revenue standards and did not evaluate contracts of one year or less for the existence of a significant financing component. Multi-year contracts were not material.</t>
  </si>
  <si>
    <t>Employee Benefit Plans</t>
  </si>
  <si>
    <t>Retirement Benefits [Abstract]</t>
  </si>
  <si>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its 2017 Annual Report on Form 10-K. A summary of the components of net periodic benefit cost for Mattel’s defined benefit pension plans is as follows: For the Three Months Ended For the Nine Months Ended September 30, September 30, September 30, September 30, (In thousands) Service cost $ 1,014 $ 1,198 $ 3,206 $ 3,441 Interest cost 4,494 4,479 13,691 13,370 Expected return on plan assets (5,621 ) (5,768 ) (16,952 ) (17,253 ) Amortization of prior service cost 7 8 23 23 Recognized actuarial loss 2,125 1,823 6,648 5,464 Settlement loss — — 2,443 — $ 2,019 $ 1,740 $ 9,059 $ 5,045 A summary of the components of net periodic benefit cost for Mattel's postretirement benefit plans is as follows: For the Three Months Ended For the Nine Months Ended September 30, September 30, September 30, September 30, (In thousands) Service credit $ — $ — $ 1 $ 1 Interest cost 52 203 156 609 Amortization of prior service credit (509 ) — (1,528 ) — Recognized actuarial (gain) loss (80 ) 37 (240 ) 112 $ (537 ) $ 240 $ (1,611 ) $ 722 In accordance with ASU 2017-07, Compensation-Retirement Benefits (Topic 715): Improving the Presentation of Net Periodic Pension Cost and Net Periodic Postretirement Benefit Cost , which went into effect for interim and annual reporting periods beginning on January 1, 2018, Mattel's service cost component is recorded within operating income (loss) , presented in the same line items as other employee compensation costs arising from employee services rendered in the period, while other components of net periodic pension cost and postretirement benefit cost are recorded outside of income from operations, presented in other non-operating expense, net . Prior period amounts have been retrospectively adjusted, which resulted in a reclassification of $0.5 million and $1.6 million of expense , net from other selling and administrative expenses to other non-operating expense, net for the three and nine months ended September 30, 2017 , respectively. During the nine months ended September 30, 2018 , Mattel made cash contributions totaling approximately $ 17 million related to its defined benefit pension and postretirement benefit plans. During the remainder of 2018 , Mattel expects to make additional cash contributions of approximately $3 million .</t>
  </si>
  <si>
    <t>Share-Based Payments</t>
  </si>
  <si>
    <t>Disclosure of Compensation Related Costs, Share-based Payments [Abstract]</t>
  </si>
  <si>
    <t>Share-Based Payments Mattel has various stock compensation plans, which are more fully described in Part II, Item 8 "Financial Statements and Supplementary Data—Note 7 to the Consolidated Financial Statements—Share-Based Payments" in its 2017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Both stock options and time-vesting RSUs generally provide for vesting over a period of three years from the date of grant. In April 2018, the Compensation Committee approved a new long-term incentive program for the January 1, 2018–December 31, 2020 performance cycle. As of September 30, 2018 , three long-term incentive programs were in place with the following performance cycles: (i) a January 1, 2016–December 31, 2018 performance cycle, (ii) a January 1, 2017–December 31, 2019 performance cycle, and (iii) a January 1, 2018–December 31, 2020 performance cycle. For the January 1, 2018–December 31, 2020 performance cycle, Mattel granted performance-based restricted stock units ("Performance RSUs") under the Mattel, Inc. Amended and Restated 2010 Equity and Long-Term Compensation Plan to senior executives providing services to Mattel. Performance RSUs granted under this program are earned based on an initial target number with the final number of Performance RSUs payable being determined based on the product of the initial target number of Performance RSUs multiplied by a performance factor based on measurements of Mattel's performance with respect to (i) a cumulative three-year free cash flow target for the performance cycle and (ii) Mattel's total shareholder return ("TSR") multiplier, which is based on Mattel’s three-year TSR relative to the TSR realized by companies comprised of the S&amp;P 500 as of the first day of the performance cycle. The Performance RSUs also have dividend equivalent rights that are converted to shares of Mattel common stock only when and to the extent the underlying Performance RSUs are earned and paid in shares of Mattel common stock. During the three and nine months ended September 30, 2018 , Mattel recognized $0.6 million of compensation expense in connection with its 2018–2020 performance cycle. During the three and nine months ended September 30, 2018 , Mattel recognized $0.5 million of compensation expense related to the 2017–2019 performance-related component and no compensation expense related to the 2016–2018 performance-related component. Mattel recognized minimal expense related to the 2017–2019 and the 2016–2018 market-related components during the three and nine months ended September 30, 2018 . Compensation expense, included within other selling and administrative expenses in the consolidated statements of operations, related to stock options and RSUs is as follows: For the Three Months Ended For the Nine Months Ended September 30, September 30, September 30, September 30, (In thousands) Stock option compensation expense $ 2,751 $ 3,446 $ 6,125 $ 9,262 RSU compensation expense 11,019 13,583 30,062 38,320 $ 13,770 $ 17,029 $ 36,187 $ 47,582 As of September 30, 2018 , total unrecognized compensation cost related to unvested share-based payments totaled $115.4 million and is expected to be recognized over a weighted-average period of 2.4 years. Mattel uses treasury shares purchased under its share repurchase program to satisfy stock option exercises and the vesting of RSUs. Cash received for stock option exercises was $0 and $1.8 million during the nine months ended September 30, 2018 and 2017 , respectively.</t>
  </si>
  <si>
    <t>Other Selling and Administrative Expenses</t>
  </si>
  <si>
    <t>Other Income and Expenses [Abstract]</t>
  </si>
  <si>
    <t>Other Selling and Administrative Expenses Other selling and administrative expenses include the following: For the Three Months Ended For the Nine Months Ended September 30, September 30, September 30, September 30, (In thousands) Design and development $ 48,766 $ 58,288 $ 154,987 $ 166,784 Identifiable intangible asset amortization 10,195 4,444 29,925 13,045</t>
  </si>
  <si>
    <t>Foreign Currency Transaction Gains and Losses</t>
  </si>
  <si>
    <t>Foreign Currency [Abstract]</t>
  </si>
  <si>
    <t>Foreign Currency Transaction Gains and Losses 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loss)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expense, net in the consolidated statements of operations. Inventory purchase and sale transactions denominated in the Euro, Mexican peso, British pound sterling, Canadian dollar, Australian dollar, Chinese renminbi, Russian ruble, and Brazilian real are the primary transactions that cause foreign currency transaction exposure for Mattel. Currency transaction (losses) gains included in the consolidated statements of operations are as follows: For the Three Months Ended For the Nine Months Ended September 30, September 30, September 30, September 30, (In thousands) Operating (loss) income $ (4,482 ) $ 2,857 $ (9,023 ) $ (32,137 ) Other non-operating expense, net (1,568 ) (1,244 ) (535 ) (7,368 ) Net transaction (losses) gains $ (6,050 ) $ 1,613 $ (9,558 ) $ (39,505 )</t>
  </si>
  <si>
    <t>Restructuring Charges</t>
  </si>
  <si>
    <t>Restructuring and Related Activities [Abstract]</t>
  </si>
  <si>
    <t>Restructuring Charges During the third quarter of 2017, Mattel initiated its Structural Simplification Cost Savings program, with plans to target at least $650 million in cost savings by 2020. The major initiatives of the Structural Simplification Cost Savings program include: • Reducing manufacturing complexity, including SKU reduction, implementing process improvement initiatives at owned and co-manufacturing facilities, exploring strategic alternatives for Mattel’s manufacturing footprint, and optimizing the supply chain; • Streamlining the organizational structure and reducing headcount expense to better align with the revenue base; and • Optimizing advertising spend. The following table summarizes Mattel's severance and other restructuring costs activity for the nine months ended September 30, 2018 : Liability at December 31, 2017 Charges Payments/Utilization Liability at September 30, 2018 (In thousands) Severance $ 29,794 $ 61,735 $ (48,611 ) $ 42,918 Other restructuring costs (a) 5,394 42,189 (37,164 ) 10,419 $ 35,188 $ 103,924 $ (85,775 ) $ 53,337 ______________________________________________________________________ (a) Consists primarily of consulting fees. To date, Mattel has recorded cumulative severance and other restructuring charges of $149.1 million and expects to incur total charges of approximately $200 million related to the Structural Simplification Cost Savings program. In connection with the Structural Simplification Cost Savings program, Mattel recorded severance and other restructuring costs in the following cost and expense categories within the consolidated statements of operations: For the Three Months Ended For the Nine Months Ended September 30, September 30, September 30, September 30, (In thousands) Cost of sales (a) $ 5,741 $ — $ 5,741 $ — Other selling and administrative (b) 25,472 — 98,183 — $ 31,213 $ — $ 103,924 $ — ________________________________________________________________________ (a) Severance and other restructuring costs recorded within cost of sales include plant restructuring charges. (b) Severance and other restructuring costs recorded within other selling and administrative expenses in the consolidated statements of operations are included in corporate and other expense in "Note 23 to the Consolidated Financial Statements—Segment Information."</t>
  </si>
  <si>
    <t>Income Taxes</t>
  </si>
  <si>
    <t>Income Tax Disclosure [Abstract]</t>
  </si>
  <si>
    <t>Income Taxes Mattel’s provision for income taxes was $66.3 million and $70.6 million for the three and nine months ended September 30, 2018 , respectively, as compared to a provision for income taxes of $664.5 million and $614.4 million for the three and nine months ended September 30, 2017 , respectively. Excluding discrete tax items, Mattel's 2018 tax expense or benefit is driven by income or loss in foreign taxable jurisdictions due to the U.S. valuation allowance. Mattel recognized a net discrete tax expense of $42.1 million and $44.3 million for the three and nine months ended September 30, 2018 , respectively. For the three months ended September 30, 2018 , Mattel recognized discrete tax expense primarily related to the provisional tax of $9.3 million for deemed repatriation of accumulated foreign earnings (net of related valuation allowance change), $14.6 million related to changes to the indefinite reinvestment assertion, and $17.8 million net tax expense related to reassessments of prior years' tax liabilities and income taxes recorded on a discrete basis in various jurisdictions. Mattel recognized a net discrete tax expense of $561.5 million and $558.8 million for the three and nine months ended September 30, 2017 , respectively, primarily related to the establishment of a valuation allowance against U.S. deferred tax assets in the third quarter of 2017 and reassessments of prior years' tax liabilities based on the status of audits and tax filings in various jurisdictions around the world. On December 22, 2017, H.R.1, also known as the Tax Cuts and Jobs Act ("Tax Act" or "U.S. Tax Reform"), was enacted. The Securities Exchange Commission has issued guidance under Staff Accounting Bulletin 118 that allows for companies to provide provisional amounts for certain income tax effects of the Tax Act for which the company can provide a reasonable estimate. The guidance also provides that a company may not have the necessary information available, prepared, or analyzed for certain income tax effects of the Tax Act, in which case the company would not be expected to provide a provisional amount for those specific items. Additionally, the guidance allows for a measurement period of up to one year after the enactment date of the Tax Act to finalize the recording of the related tax impacts. As of December 31, 2017, Mattel reasonably estimated and recorded provisional amounts associated with the impact of the corporate tax rate change. Mattel continues to gather additional information to complete the accounting for these items and will complete our accounting within the prescribed measurement period. In January 2018, the Financial Accounting Standards Board ("FASB") issued guidance stating that a company must make an accounting policy election of either (i) treating taxes due on future U.S. inclusions in taxable income related to Global Intangible Low-Taxed Income ("GILTI") as a current-period expense when incurred (the "period cost method") or (ii) factoring such amounts into a company’s measurement of its deferred taxes (the "deferred method"). Mattel has elected the period cost method and has considered the estimated 2018 GILTI impact in its 2018 tax expense. On January 1, 2018, Mattel adopted ASU 2016-16, Intra-Entity Transfers of Assets Other Than Inventory, which required Mattel to recognize the income tax effects of intercompany sales and transfers of assets other than inventory in the period in which the transfer occurs. Previously, the income tax effect of intercompany transfers of assets was deferred until the asset was sold to an outside party or otherwise recognized (e.g., depreciated, amortized, impaired). The new guidance requires Mattel to defer only the income tax effects of intercompany transfers of inventory. A cumulative effect adjustment of approximately $9 million was recorded as an increase to beginning retained earnings in the first quarter of 2018. As of September 30, 2018, Mattel reasonably estimated and recorded a provisional tax of $9.3 million , associated with the impact of the deemed repatriation of accumulated foreign earnings. Mattel recorded a gross tax of $268.5 million , prior to the utilization of tax attributes, and released a valuation allowance of $259.2 million related to tax attributes utilized against the provisional tax. Mattel is continuing to evaluate the impact of this provision of the Tax Act and will complete the accounting for this item within the prescribed measurement period. The net tax due related to the deemed repatriation of accumulated foreign earnings is payable over eight years. In addition, U.S. Tax Reform will provide Mattel with a reduced cost to access the earnings of its foreign subsidiaries. As such, Mattel has re-evaluated its intentions related to its indefinite reinvestment assertion, and has recorded a $14.6 million tax charge related to state income taxes and withholding taxes on $300 million of prior year foreign earnings that will not be indefinitely reinvested.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3.5 million related to the settlement of tax audits and/or the expiration of statutes of limitations. The ultimate settlement of any issue with the applicable taxing authority could have a material impact on Mattel’s consolidated financial statements.</t>
  </si>
  <si>
    <t>Contingencies</t>
  </si>
  <si>
    <t>Commitments and Contingencies Disclosure [Abstract]</t>
  </si>
  <si>
    <t>Contingencies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On December 3, 2014, the Court overruled Mattel’s request to dismiss MGA’s case as barred as a result of prior litigation between the parties. On July 31, 2017, Mattel filed a motion for summary judgment on the grounds that MGA’s complaint is barred by the statute of limitations. On February 13, 2018, the Court granted Mattel's summary judgment motion. Consistent with this ruling, the Court entered judgment for Mattel on March 8, 2018. On April 24, 2018, MGA filed a Notice of Appeal of the judgment. Mattel does not presently believe that damages in any amount are reasonably possible. Accordingly,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ought to reverse the Appeals Court's decision of July 26, 2013, and to reverse the fine as inappropriate under the law. This special appeal was submitted to the Appeals Court . Yellowstone also filed a special appeal with the Appeals Court in February 2015, which was made available to Mattel do Brasil on October 7, 2015. Yellowstone's special appeal sought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for 5.0 million Brazilian real (approximately $1.3 million ). In August 2018, the settlement was rejected by the bankruptcy court, in part based upon the fact that Mattel do Brasil’s appeal remained pending and the decision in favor of Yellowstone was not yet final. In September 2018, Mattel appealed that decision. On October 2, 2018, the Appeals Court rejected Mattel’s merits appeal to the five justice panel, and affirmed the prior rulings in favor of Yellowstone. As the Mattel do Brasil appeal of the bankruptcy court’s rejection of the settlement remains pending, and the October 2, 2018 Appeals Court decision now resolves the bankruptcy court’s concern that the underlying case was not final, it is possible the bankruptcy appeals court may approve the parties’ settlement.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 alleges that the defendants’ conduct caused the plaintiff and other stockholders to purchase Mattel common stock at artificially inflated prices. On May 24, 2018, the Court granted Mattel’s motion to dismiss the class action lawsuit, and on June 25, 2018, the plaintiff filed a motion informing the Court he would not be filing an amended complaint. Judgment was entered in favor of Mattel and the individual defendants on September 19, 2018. The plaintiff filed his Notice of Appeal on October 16, 2018.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On February 26, 2018, the derivative action was stayed pending further developments in the class action litigation.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Mattel designs, manufactures, and markets a broad variety of toy products worldwide which are sold to its customers and directly to consumers. Mattel reorganized its brands reporting structure in the first quarter of 2018 as outlined below. Prior period amounts have been reclassified to conform to the current period presentation. Mattel’s portfolio of brands and products are classified as Power Brands, which includes Barbie, Hot Wheels, Fisher-Price and Thomas &amp; Friends, and American Girl Brands, and Toy Box, which includes Owned Brands and Partner Brands. Mattel’s operating segments are: (i) North America, which consists of the U.S. and Canada, (ii) International, and (iii) American Girl. The North America and International segments sell products in both the Power Brands, excluding American Girl, and Toy Box categories, although some are developed and adapted for particular international markets. Segment Data The following tables present information about revenues, income (loss) ,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loss) from operations based on the adjustments recorded in the financial accounting systems. Segment income (loss) represents each segment’s operating income (loss) , while consolidated operating income (loss) represents income (loss) from operations before net interest, other non-operating expense, net , and income taxes as reported in the consolidated statements of operations. The corporate and other expense category includes costs not allocated to individual segments, including charges related to incentive compensation, share-based payments, severance and restructuring, and corporate headquarters functions managed on a worldwide basis, and the impact of changes in foreign currency exchange rates on intercompany transactions. For the Three Months Ended For the Nine Months Ended September 30, September 30, September 30, September 30, (In thousands) Revenues by Segment North America $ 886,307 $ 839,341 $ 1,677,580 $ 1,708,901 International 656,467 776,947 1,507,277 1,637,031 American Girl 63,862 93,876 175,910 247,376 Gross sales 1,606,636 1,710,164 3,360,767 3,593,308 Sales adjustments (169,185 ) (149,181 ) (374,196 ) (322,230 ) Net sales $ 1,437,451 $ 1,560,983 $ 2,986,571 $ 3,271,078 For the Three Months Ended For the Nine Months Ended September 30, September 30, September 30, September 30, (In thousands) Segment Income (Loss) North America (a) $ 186,705 $ 86,240 $ 54,015 $ 109,623 International (a) 46,466 81,307 (75,539 ) 48,140 American Girl (a) (9,638 ) (14,601 ) (40,703 ) (38,558 ) 223,533 152,946 (62,227 ) 119,205 Corporate and other expense (b) (101,659 ) (66,702 ) (281,671 ) (207,604 ) Operating income (loss) 121,874 86,244 (343,898 ) (88,399 ) Interest expense 48,156 24,646 132,702 68,557 Interest (income) (785 ) (1,575 ) (5,631 ) (6,337 ) Other non-operating expense, net 1,911 1,910 4,366 7,532 Income (loss) before income taxes $ 72,592 $ 61,263 $ (475,335 ) $ (158,151 ) __________________________________________ (a) Segment income (loss) for the three and nine months ended September 30, 2018 , included $(13.0) million and $66.8 million , respectively, of net sales reversal and bad debt expense, net attributable to the Toys "R" Us liquidation. Of the $66.8 million of charges recognized for the nine months ended September 30, 2018 , $57.4 million , $7.7 million , and $1.7 million was recorded in the North America, International, and American Girl segments, respectively. Segment income (loss) for the three and nine months ended September 30, 2017 , included $43.0 million of net sales reversal attributable to the Toys "R" Us liquidation. Of the $43.0 million of charges recognized for the nine months ended September 30, 2017 , $43.0 million was recorded in the North America segment. (b) Corporate and other expense included severance and restructuring expenses of $25.5 million and $98.2 million for the three and nine months ended September 30, 2018 , respectively, and $12.6 million and $21.5 million for the three and nine months ended September 30, 2017 , respectively, and share-based compensation expense of $13.8 million and $36.2 million for the three and nine months ended September 30, 2018 , respectively, and $17.0 million and $47.6 million for the three and nine months ended September 30, 2017 , respectively. Segment assets are comprised of accounts receivable and inventories, net of applicable reserves and allowances. September 30, September 30, December 31, (In thousands) Assets by Segment North America $ 912,008 $ 1,060,312 $ 692,232 International 917,668 1,144,772 829,185 American Girl 85,515 197,110 100,184 1,915,191 2,402,194 1,621,601 Corporate and other 123,753 93,946 107,713 Accounts receivable and inventories, net $ 2,038,944 $ 2,496,140 $ 1,729,314 The table below presents worldwide revenues by brand category: For the Three Months Ended For the Nine Months Ended September 30, September 30, September 30, September 30, (In thousands) Worldwide Revenues by Brand Category (a) Barbie $ 374,707 $ 329,609 $ 698,131 $ 605,175 Hot Wheels 234,993 249,984 547,239 514,036 Fisher-Price and Thomas &amp; Friends 409,497 463,689 833,468 944,680 American Girl 64,257 93,760 176,902 246,865 Toy Box 523,182 573,122 1,105,027 1,282,552 Gross sales 1,606,636 1,710,164 3,360,767 3,593,308 Sales adjustments (169,185 ) (149,181 ) (374,196 ) (322,230 ) Net sales $ 1,437,451 $ 1,560,983 $ 2,986,571 $ 3,271,078 __________________________________________ (a) Mattel reorganized its brands reporting structure in the first quarter of 2018. Prior period amounts have been reclassified to conform to the current period presentation. Geographic Information The table below presents information by geographic area. Revenues are attributed to countries based on location of customer. For the Three Months Ended For the Nine Months Ended September 30, September 30, September 30, September 30, (In thousands) Revenues North America $ 950,169 $ 933,217 $ 1,853,490 $ 1,956,277 International Region (a): Europe 317,143 356,300 656,792 691,085 Latin America 198,760 216,760 411,778 420,826 Global Emerging Markets 140,564 203,887 438,707 525,120 Total International Region 656,467 776,947 1,507,277 1,637,031 Gross sales 1,606,636 1,710,164 3,360,767 3,593,308 Sales adjustments (169,185 ) (149,181 ) (374,196 ) (322,230 ) Net sales $ 1,437,451 $ 1,560,983 $ 2,986,571 $ 3,271,078 __________________________________________ (a) Mattel reorganized its regional reporting structure in the first quarter of 2018. As a result, Global Emerging Markets, which was previously disclosed as Asia Pacific, includes Russia, Turkey, the Middle East, and Africa, which were previously included within Europe. Prior period amounts have been reclassified to conform to the current period presentation.</t>
  </si>
  <si>
    <t>New Accounting Pronouncements</t>
  </si>
  <si>
    <t>New Accounting Pronouncements and Changes in Accounting Principles [Abstract]</t>
  </si>
  <si>
    <t>New Accounting Pronouncements Recently Adopted Accounting Pronouncements In May 2014, the FASB issued ASU 2014-09, Revenue from Contracts with Customers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Mattel adopted ASU 2014-09 and its related amendments on January 1, 2018 using the modified retrospective transition method. For additional information, see "Note 15 to the Consolidated Financial Statements — Revenues." In October 2016, the FASB issued ASU 2016-16, Income Taxes: Intra-Entity Transfers of Assets Other Than Inventory , which requires an entity to recognize the income tax consequences of an intra-entity transfer of an asset other than inventory when the transfer occurs. ASU 2016-16 became effective for interim and annual reporting periods beginning on January 1, 2018. For additional information, see "Note 21 to the Consolidated Financial Statements - Income Taxe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became effective for interim and annual reporting periods beginning on January 1, 2018. The retrospective adoption of ASU 2017-07 in the first quarter of 2018 did not have a material effect on Mattel’s consolidated financial statements, as discussed in "Note 16 to the Consolidated Financial Statements—Employee Benefit Plans." Accounting Pronouncements Not Yet Adopted In February 2016, the FASB issued ASU 2016-02, Leases, and subsequent amendments to the initial guidance: ASU 2017-13, ASU 2018-10, and ASU 2018-11 (collectively the “new lease standards”). The new lease standards require a lessee to recognize a lease asset and lease liability on its balance sheet for all leases with a term greater than 12 months. In July 2018, the FASB issued ASU 2018-11, which provides entities with an additional transition method to adopt the new lease standards at the adoption date, versus the beginning of the earliest period presented, and recognizes a cumulative-effect adjustment to the opening balance of retained earnings in the period of adoption. The new lease standards will be effective for interim and annual reporting periods beginning on January 1, 2019. Mattel is currently evaluating the impact of the adoption of the new lease standards on its operating results and financial position, which based on a preliminary assessment, is expected to have a material impact on its financial position.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caused by the Tax Act to retained earnings. ASU 2018-02 will become effective for interim and annual reporting periods beginning on January 1, 2019. Early adoption of the amendments is permitted, including adoption in any interim period, for reporting periods for which financial statements have not yet been issued. Mattel is currently evaluating the impact of the adoption of ASU 2018-02 on its consolidated financial statements. In June 2018, the FASB issued ASU 2018-07, Compensation - Stock Compensation: Improvements to Nonemployee Share-Based Payment Accounting , which expands the scope of current stock compensation recognition standards to include share-based payment transactions for acquiring goods and services from nonemployees. ASU 2018-07 will become effective for fiscal years beginning after December 15, 2018, including interim periods within that fiscal year. Early adoption is permitted, but no earlier than an entity's adoption date of ASU 2014-09, which Mattel adopted on January 1, 2018. Mattel is currently evaluating the impact of the adoption of ASU 2018-07 on its consolidated financial statements. In August 2018, the FASB issued ASU 2018-13, Fair Value Measurement: Disclosure Framework - Changes to the Disclosure Requirements for Fair Value Measurement , which modifies the disclosure requirements on fair value measurements, including the consideration of costs and benefits. ASU 2018-13 will becom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Early adoption is permitted. In addition, early adoption of any removed or modified disclosures, but delayed adoption of any additional disclosures until their effective date, is permitted. Mattel is currently evaluating the impact of the adoption of ASU 2018-13 on its consolidated financial statements. In August 2018, the FASB issued ASU 2018-14, Compensation - Retirement Benefits - Defined Benefit Plans - General: Disclosure Framework - Changes to the Disclosure Requirements for Defined Benefit Plans , which modifies the disclosure requirements for employers that sponsor defined benefit pension or other postretirement plans. ASU 2018-14 will become effective for fiscal years ending after December 15, 2020. Early adoption is permitted and the amendments will be applied on a retrospective basis to all periods presented. Mattel is currently evaluating the impact of the adoption of ASU 2018-14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 for capitalizing implementation costs incurred in a hosting arrangement that is a service contract with the requirements for capitalizing implementation costs incurred to develop or obtain internal-use software. ASU 2018-15 will become effective for fiscal years beginning after December 15, 2019, and interim periods within those fiscal years. Early adoption of the amendments is permitted, including adoption in any interim period. The amendments should be applied either retrospectively or prospectively to all implementation costs incurred after the date of adoption. Mattel is currently evaluating the impact of the adoption of ASU 2018-15 on its consolidated financial statements.</t>
  </si>
  <si>
    <t>New Accounting Pronouncements (Policies)</t>
  </si>
  <si>
    <t>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estricted stock units ("RSUs") were considered participating securities because they contained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Recently Adopted Accounting Pronouncements In May 2014, the FASB issued ASU 2014-09, Revenue from Contracts with Customers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Mattel adopted ASU 2014-09 and its related amendments on January 1, 2018 using the modified retrospective transition method. For additional information, see "Note 15 to the Consolidated Financial Statements — Revenues." In October 2016, the FASB issued ASU 2016-16, Income Taxes: Intra-Entity Transfers of Assets Other Than Inventory , which requires an entity to recognize the income tax consequences of an intra-entity transfer of an asset other than inventory when the transfer occurs. ASU 2016-16 became effective for interim and annual reporting periods beginning on January 1, 2018. For additional information, see "Note 21 to the Consolidated Financial Statements - Income Taxe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became effective for interim and annual reporting periods beginning on January 1, 2018. The retrospective adoption of ASU 2017-07 in the first quarter of 2018 did not have a material effect on Mattel’s consolidated financial statements, as discussed in "Note 16 to the Consolidated Financial Statements—Employee Benefit Plans." Accounting Pronouncements Not Yet Adopted In February 2016, the FASB issued ASU 2016-02, Leases, and subsequent amendments to the initial guidance: ASU 2017-13, ASU 2018-10, and ASU 2018-11 (collectively the “new lease standards”). The new lease standards require a lessee to recognize a lease asset and lease liability on its balance sheet for all leases with a term greater than 12 months. In July 2018, the FASB issued ASU 2018-11, which provides entities with an additional transition method to adopt the new lease standards at the adoption date, versus the beginning of the earliest period presented, and recognizes a cumulative-effect adjustment to the opening balance of retained earnings in the period of adoption. The new lease standards will be effective for interim and annual reporting periods beginning on January 1, 2019. Mattel is currently evaluating the impact of the adoption of the new lease standards on its operating results and financial position, which based on a preliminary assessment, is expected to have a material impact on its financial position.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caused by the Tax Act to retained earnings. ASU 2018-02 will become effective for interim and annual reporting periods beginning on January 1, 2019. Early adoption of the amendments is permitted, including adoption in any interim period, for reporting periods for which financial statements have not yet been issued. Mattel is currently evaluating the impact of the adoption of ASU 2018-02 on its consolidated financial statements. In June 2018, the FASB issued ASU 2018-07, Compensation - Stock Compensation: Improvements to Nonemployee Share-Based Payment Accounting , which expands the scope of current stock compensation recognition standards to include share-based payment transactions for acquiring goods and services from nonemployees. ASU 2018-07 will become effective for fiscal years beginning after December 15, 2018, including interim periods within that fiscal year. Early adoption is permitted, but no earlier than an entity's adoption date of ASU 2014-09, which Mattel adopted on January 1, 2018. Mattel is currently evaluating the impact of the adoption of ASU 2018-07 on its consolidated financial statements. In August 2018, the FASB issued ASU 2018-13, Fair Value Measurement: Disclosure Framework - Changes to the Disclosure Requirements for Fair Value Measurement , which modifies the disclosure requirements on fair value measurements, including the consideration of costs and benefits. ASU 2018-13 will becom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Early adoption is permitted. In addition, early adoption of any removed or modified disclosures, but delayed adoption of any additional disclosures until their effective date, is permitted. Mattel is currently evaluating the impact of the adoption of ASU 2018-13 on its consolidated financial statements. In August 2018, the FASB issued ASU 2018-14, Compensation - Retirement Benefits - Defined Benefit Plans - General: Disclosure Framework - Changes to the Disclosure Requirements for Defined Benefit Plans , which modifies the disclosure requirements for employers that sponsor defined benefit pension or other postretirement plans. ASU 2018-14 will become effective for fiscal years ending after December 15, 2020. Early adoption is permitted and the amendments will be applied on a retrospective basis to all periods presented. Mattel is currently evaluating the impact of the adoption of ASU 2018-14 on its consolidated financial statements. In August 2018, the FASB issued ASU 2018-15, Intangibles - Goodwill and Other - Internal-Use Software: Customer's Accounting for Implementation Costs Incurred in a Cloud Computing Arrangement That is a Service Contract , which aligns the requirement for capitalizing implementation costs incurred in a hosting arrangement that is a service contract with the requirements for capitalizing implementation costs incurred to develop or obtain internal-use software. ASU 2018-15 will become effective for fiscal years beginning after December 15, 2019, and interim periods within those fiscal years. Early adoption of the amendments is permitted, including adoption in any interim period. The amendments should be applied either retrospectively or prospectively to all implementation costs incurred after the date of adoption. Mattel is currently evaluating the impact of the adoption of ASU 2018-15 on its consolidated financial statements.</t>
  </si>
  <si>
    <t>Inventories (Tables)</t>
  </si>
  <si>
    <t>Schedule of Inventories</t>
  </si>
  <si>
    <t>Inventories include the following: September 30, September 30, December 31, (In thousands) Raw materials and work in process $ 129,088 $ 130,895 $ 101,690 Finished goods 596,924 859,100 499,014 $ 726,012 $ 989,995 $ 600,704</t>
  </si>
  <si>
    <t>Property, Plant, and Equipment (Tables)</t>
  </si>
  <si>
    <t>Schedule of Property, Plant, and Equipment</t>
  </si>
  <si>
    <t>Property, plant, and equipment, net includes the following: September 30, September 30, December 31, (In thousands) Land $ 25,064 $ 25,045 $ 25,114 Buildings 298,659 293,024 303,495 Machinery and equipment 873,574 933,967 902,861 Software 387,503 374,934 384,568 Tools, dies, and molds 864,089 923,752 887,442 Capital leases 23,927 23,970 24,279 Leasehold improvements 239,587 263,276 213,238 2,712,403 2,837,968 2,740,997 Less: accumulated depreciation (2,035,373 ) (2,016,740 ) (1,955,712 ) $ 677,030 $ 821,228 $ 785,285</t>
  </si>
  <si>
    <t>Goodwill (Tables)</t>
  </si>
  <si>
    <t>Schedule of Goodwill</t>
  </si>
  <si>
    <t>The change in the carrying amount of goodwill by operating segment for the nine months ended September 30, 2018 is shown below. Brand-specific goodwill held by foreign subsidiaries is allocated to the North America and American Girl operating segments selling those brands, thereby causing a foreign currency translation impact for these operating segments. In the first quarter of 2018, Mattel sold certain assets related to its Corolle business and wrote off approximately $4 million of goodwill. December 31, Dispositions Currency September 30, (In thousands) North America $ 733,034 $ — $ (1,159 ) $ 731,875 International 452,152 — (2,715 ) 449,437 American Girl 211,483 (4,018 ) 106 207,571 $ 1,396,669 $ (4,018 ) $ (3,768 ) $ 1,388,883</t>
  </si>
  <si>
    <t>Other Noncurrent Assets (Tables)</t>
  </si>
  <si>
    <t>Schedule of Other Noncurrent Assets</t>
  </si>
  <si>
    <t>Other noncurrent assets include the following: September 30, September 30, December 31, (In thousands) Identifiable intangibles (net of amortization of $198.7 million, $166.7 million, and $168.8 million, respectively) $ 599,938 $ 189,382 $ 639,203 Deferred income taxes 75,590 75,660 76,750 Nonamortizable identifiable intangibles — 462,398 — Other 205,268 223,215 229,008 $ 880,796 $ 950,655 $ 944,961</t>
  </si>
  <si>
    <t>Accrued Liabilities (Tables)</t>
  </si>
  <si>
    <t>Schedule of Accrued Liabilities</t>
  </si>
  <si>
    <t>Accrued liabilities include the following: September 30, September 30, December 31, (In thousands) Advertising and promotion $ 124,120 $ 81,185 $ 165,572 Royalties 92,998 90,968 111,669 Taxes other than income taxes 52,273 61,318 74,626 Other 414,079 335,374 440,272 $ 683,470 $ 568,845 $ 792,139</t>
  </si>
  <si>
    <t>Long-Term Debt (Tables)</t>
  </si>
  <si>
    <t>Schedule of Long-Term Debt</t>
  </si>
  <si>
    <t>Long-term debt includes the following: September 30, September 30, December 31, (In thousands) 2010 Senior Notes due October 2020 and October 2040 $ 500,000 $ 500,000 $ 500,000 2011 Senior Notes due November 2041 300,000 300,000 300,000 2013 Senior Notes due March 2018 and March 2023 250,000 500,000 500,000 2014 Senior Notes due May 2019 — 500,000 500,000 2016 Senior Notes due August 2021 350,000 350,000 350,000 2017/2018 Senior Notes due December 2025 1,500,000 — 1,000,000 Debt issuance costs and debt discount (50,078 ) (13,596 ) (26,881 ) 2,849,922 2,136,404 3,123,119 Less: current portion — (250,000 ) (250,000 ) Total long-term debt $ 2,849,922 $ 1,886,404 $ 2,873,119</t>
  </si>
  <si>
    <t>Other Noncurrent Liabilities (Tables)</t>
  </si>
  <si>
    <t>Schedule of Other Noncurrent Liabilities</t>
  </si>
  <si>
    <t>Other noncurrent liabilities include the following: September 30, September 30, December 31, (In thousands) Benefit plan liabilities $ 177,289 $ 196,967 $ 168,539 Noncurrent tax liabilities 156,135 218,308 124,330 Other 138,086 161,052 191,257 $ 471,510 $ 576,327 $ 484,126</t>
  </si>
  <si>
    <t>Accumulated Other Comprehensive Income (Loss) (Tables)</t>
  </si>
  <si>
    <t>Schedule of Changes in Accumulated Other Comprehensive Income (Loss)</t>
  </si>
  <si>
    <t>The following tables present changes in the accumulated balances for each component of other comprehensive income (loss), including current period other comprehensive income (loss) and reclassifications out of accumulated other comprehensive income (loss): For the Three Months Ended September 30, 2018 Derivative Available-for-sale security Defined Benefit Currency Total (In thousands) Accumulated Other Comprehensive Income (Loss), Net of Tax, as of June 30, 2018 $ 452 $ (5,588 ) $ (140,528 ) $ (678,414 ) $ (824,078 ) Other comprehensive income (loss) before reclassifications 3,215 424 219 (17,132 ) (13,274 ) Amounts reclassified from accumulated other comprehensive income (loss) 787 — 1,543 — 2,330 Net increase (decrease) in other comprehensive income (loss) 4,002 424 1,762 (17,132 ) (10,944 ) Accumulated Other Comprehensive Income (Loss), Net of Tax, as of September 30, 2018 $ 4,454 $ (5,164 ) $ (138,766 ) $ (695,546 ) $ (835,022 ) For the Nine Months Ended September 30, 2018 Derivative Available-for-sale security Defined Benefit Currency Total (In thousands) Accumulated Other Comprehensive Loss, Net of Tax, as of December 31, 2017 $ (21,098 ) $ (2,799 ) $ (143,213 ) $ (614,676 ) $ (781,786 ) Other comprehensive income (loss) before reclassifications 15,548 (2,365 ) (2,888 ) (80,870 ) (70,575 ) Amounts reclassified from accumulated other comprehensive loss 10,004 — 7,335 — 17,339 Net increase (decrease) in other comprehensive income (loss) 25,552 (2,365 ) 4,447 (80,870 ) (53,236 ) Accumulated Other Comprehensive Income (Loss), Net of Tax, as of September 30, 2018 $ 4,454 $ (5,164 ) $ (138,766 ) $ (695,546 ) $ (835,022 ) For the Three Months Ended September 30, 2017 Derivative Available-for-sale security Defined Benefit Currency Total (In thousands) Accumulated Other Comprehensive Loss, Net of Tax, as of June 30, 2017 $ (25,114 ) $ (588 ) $ (155,625 ) $ (700,607 ) $ (881,934 ) Other comprehensive (loss) income before reclassifications (24,009 ) (3,848 ) (103 ) 36,912 8,952 Amounts reclassified from accumulated other comprehensive loss 9,241 — 1,209 — 10,450 Net (decrease) increase in other comprehensive (loss) income (14,768 ) (3,848 ) 1,106 36,912 19,402 Accumulated Other Comprehensive Loss, Net of Tax, as of September 30, 2017 $ (39,882 ) $ (4,436 ) $ (154,519 ) $ (663,695 ) $ (862,532 ) For the Nine Months Ended September 30, 2017 Derivative Available-for-sale security Defined Benefit Currency Total (In thousands) Accumulated Other Comprehensive Income (Loss), Net of Tax, as of December 31, 2016 $ 17,469 $ 3,149 $ (157,704 ) $ (805,943 ) $ (943,029 ) Other comprehensive (loss) income before reclassifications (63,999 ) (7,585 ) (303 ) 142,248 70,361 Amounts reclassified from accumulated other comprehensive income (loss) 6,648 — 3,488 — 10,136 Net (decrease) increase in other comprehensive (loss) income (57,351 ) (7,585 ) 3,185 142,248 80,497 Accumulated Other Comprehensive Loss, Net of Tax, as of September 30, 2017 $ (39,882 ) $ (4,436 ) $ (154,519 ) $ (663,695 ) $ (862,532 )</t>
  </si>
  <si>
    <t>Schedule of Consolidated Statement of Operations Line Items Affected by Reclassifications from Accumulated Other Comprehensive Income (Loss)</t>
  </si>
  <si>
    <t>The following tables present the classification and amount of the reclassifications from accumulated other comprehensive income (loss) to the consolidated statements of operations: For the Three Months Ended September 30, September 30, Statements of Operations Classification (In thousands) Derivative Instruments Loss on foreign currency forward exchange contracts $ (910 ) $ (9,124 ) Cost of sales Tax effect of net loss 123 (117 ) Provision for income taxes $ (787 ) $ (9,241 ) Net income (loss) Defined Benefit Pension Plans Amortization of prior service credit (cost) (a) $ 502 $ (8 ) Other non-operating expense, net Recognized actuarial loss (a) (2,045 ) (1,860 ) Other non-operating expense, net (1,543 ) (1,868 ) Tax effect of net loss — 659 Provision for income taxes $ (1,543 ) $ (1,209 ) Net income (loss) For the Nine Months Ended September 30, September 30, Statements of Operations Classification (In thousands) Derivative Instruments Loss on foreign currency forward exchange contracts $ (10,060 ) $ (6,658 ) Cost of sales Tax effect of net loss 56 10 Provision for income taxes $ (10,004 ) $ (6,648 ) Net income (loss) Defined Benefit Pension Plans Amortization of prior service credit (cost) (a) $ 1,505 $ (23 ) Other non-operating expense, net Recognized actuarial loss (a) (6,408 ) (5,576 ) Other non-operating expense, net Settlement loss (2,443 ) — Other non-operating expense, net (7,346 ) (5,599 ) Tax effect of net loss 11 2,111 Provision for income taxes $ (7,335 ) $ (3,488 ) Net income (loss) _______________________________________ (a) The amortization of prior service credit (cos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t>
  </si>
  <si>
    <t>Derivative Instruments (Tables)</t>
  </si>
  <si>
    <t>Schedule of Derivative Assets and Liabilities</t>
  </si>
  <si>
    <t>The following tables present Mattel’s derivative assets and liabilities: Derivative Assets Balance Sheet Classification Fair Value September 30, September 30, December 31, Derivatives designated as hedging instruments: Foreign currency forward exchange contracts Prepaid expenses and other $ 7,399 $ 1,951 $ 2,175 Foreign currency forward exchange contracts Other noncurrent assets 1,758 764 115 Total derivatives designated as hedging instruments $ 9,157 $ 2,715 $ 2,290 Derivatives not designated as hedging instruments: Foreign currency forward exchange contracts Prepaid expenses and other $ 619 $ 1,369 $ 5,514 Total $ 9,776 $ 4,084 $ 7,804 Derivative Liabilities Balance Sheet Classification Fair Value September 30, September 30, December 31, Derivatives designated as hedging instruments: Foreign currency forward exchange contracts Accrued liabilities $ 5,219 $ 21,624 $ 15,970 Foreign currency forward exchange contracts Other noncurrent liabilities 68 7,206 3,159 Total derivatives designated as hedging instruments $ 5,287 $ 28,830 $ 19,129 Derivatives not designated as hedging instruments: Foreign currency forward exchange contracts Accrued liabilities $ 4,505 $ 1,047 $ 191 Total $ 9,792 $ 29,877 $ 19,320</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September 30, 2018 September 30, 2017 Statements of Operations Classification Amount of Gain Recognized in OCI Amount of (Loss) Reclassified from Accumulated OCI to Statement of Operations Amount of (Loss) Recognized in OCI Amount of (Loss) Reclassified from Accumulated OCI to Statement of Operations (In thousands) Derivatives designated as hedging instruments Foreign currency forward exchange contracts $ 3,215 $ (787 ) $ (24,009 ) $ (9,241 ) Cost of sales For the Nine Months Ended September 30, 2018 September 30, 2017 Statements of Operations Classification Amount of Gain Recognized in OCI Amount of (Loss) Reclassified from Accumulated OCI to Statement of Operations Amount of (Loss) Recognized in OCI Amount of (Loss) Reclassified from Accumulated OCI to Statement of Operations (In thousands) Derivatives designated as hedging instruments Foreign currency forward exchange contracts $ 15,548 $ (10,004 ) $ (63,999 ) $ (6,648 ) Cost of sales</t>
  </si>
  <si>
    <t>Schedule of Derivatives Not Designated as Hedging Instruments by Classification and Amount of Gains and Losses</t>
  </si>
  <si>
    <t xml:space="preserve"> Amount of (Loss) Gain Recognized in the Statements of Operations Statements of Operations Classification For the Three Months Ended September 30, September 30, (In thousands) Derivatives not designated as hedging instruments Foreign currency forward exchange contracts $ (2,332 ) $ 13,624 Other non-operating expense, net Foreign currency forward exchange contracts 15 9 Cost of sales Total $ (2,317 ) $ 13,633 Amount of (Loss) Gain Recognized in the Statements of Operations Statements of Operations Classification For the Nine Months Ended September 30, September 30, (In thousands) Derivatives not designated as hedging instruments Foreign currency forward exchange contracts $ (19,196 ) $ 64,582 Other non-operating expense, net Foreign currency forward exchange contracts (233 ) 511 Cost of sales Total $ (19,429 ) $ 65,093 </t>
  </si>
  <si>
    <t>Fair Value Measurements (Tables)</t>
  </si>
  <si>
    <t>Schedule of Financial Assets and Liabilities Measured at Fair Value on a Recurring Basis</t>
  </si>
  <si>
    <t>Mattel’s financial assets and liabilities measured and reported at fair value on a recurring basis include the following: September 30, 2018 Level 1 Level 2 Level 3 Total (In thousands) Assets: Foreign currency forward exchange contracts (a) $ — $ 9,776 $ — $ 9,776 Available-for-sale (b) 6,657 — — 6,657 Total assets $ 6,657 $ 9,776 $ — $ 16,433 Liabilities: Foreign currency forward exchange contracts (a) $ — $ 9,792 $ — $ 9,792 September 30, 2017 Level 1 Level 2 Level 3 Total (In thousands) Assets: Foreign currency forward exchange contracts (a) $ — $ 4,084 $ — $ 4,084 Available-for-sale (b) 7,354 — — 7,354 Total assets $ 7,354 $ 4,084 $ — $ 11,438 Liabilities: Foreign currency forward exchange contracts (a) $ — $ 29,877 $ — $ 29,877 December 31, 2017 Level 1 Level 2 Level 3 Total (In thousands) Assets: Foreign currency forward exchange contracts (a) $ — $ 7,804 $ — $ 7,804 Available-for-sale (b) 8,991 — — 8,991 Total assets $ 8,991 $ 7,804 $ — $ 16,795 Liabilities: Foreign currency forward exchange contracts (a) $ — $ 19,320 $ — $ 19,320 ____________________________________________ (a) The fair value of the foreign currency forward exchange contracts are based on dealer quotes of market forward rates and reflect the amount that Mattel would receive or pay at their maturity dates for contracts involving the same notional amounts, currencies, and maturity dates. (b) The fair value of the available-for-sale security is based on the quoted price on an active public exchange.</t>
  </si>
  <si>
    <t>Earnings Per Share (Tables)</t>
  </si>
  <si>
    <t>Schedule of Earnings per Share</t>
  </si>
  <si>
    <t>The following table reconciles earnings per common share for the three and nine months ended September 30, 2018 and 2017 : For the Three Months Ended For the Nine Months Ended September 30, September 30, September 30, September 30, (In thousands, except per share amounts) Basic: Net income (loss) $ 6,278 $ (603,247 ) $ (545,906 ) $ (772,553 ) Less: Net income (loss) allocable to participating RSUs (a) — — — — Net income (loss) available for basic common shares $ 6,278 $ (603,247 ) $ (545,906 ) $ (772,553 ) Weighted average common shares outstanding 345,285 343,870 344,774 343,304 Basic net income (loss) per common share $ 0.02 $ (1.75 ) $ (1.58 ) $ (2.25 ) Diluted: Net income (loss) $ 6,278 $ (603,247 ) $ (545,906 ) $ (772,553 ) Less: Net income (loss) allocable to participating RSUs (a) — — — — Net income (loss) available for diluted common shares $ 6,278 $ (603,247 ) $ (545,906 ) $ (772,553 ) Weighted average common shares outstanding 345,285 343,870 344,774 343,304 Weighted average common equivalent shares arising from: Dilutive stock options and non-participating RSUs (b) 387 — — — Weighted average number of common and potential common shares 345,672 343,870 344,774 343,304 Diluted net income (loss) per common share $ 0.02 $ (1.75 ) $ (1.58 ) $ (2.25 ) _______________________________________ (a) For the nine months ended September 30, 2018 and the three and nine months ended September 30, 2017 , Mattel did not allocate its net loss to its participating RSUs as its participating RSUs are not obligated to share in Mattel's losses. As of July 1, 2018, Mattel no longer has participating RSUs. (b) Mattel was in a net loss position for the nine months ended September 30, 2018 and the three and nine months ended September 30, 2017 , and, accordingly, all outstanding nonqualified stock options and non-participating RSUs were excluded from the calculation of diluted earnings per common share because their effect would be antidilutive. Nonqualified stock options and nonparticipating RSUs totaling 22.6 million shares were excluded from the calculation of diluted net income per common share for the three months ended September 30, 2018 because their effect would be antidilutive.</t>
  </si>
  <si>
    <t>Employee Benefit Plans (Tables)</t>
  </si>
  <si>
    <t>Schedule of Components of Net Periodic Benefit Cost</t>
  </si>
  <si>
    <t>A summary of the components of net periodic benefit cost for Mattel’s defined benefit pension plans is as follows: For the Three Months Ended For the Nine Months Ended September 30, September 30, September 30, September 30, (In thousands) Service cost $ 1,014 $ 1,198 $ 3,206 $ 3,441 Interest cost 4,494 4,479 13,691 13,370 Expected return on plan assets (5,621 ) (5,768 ) (16,952 ) (17,253 ) Amortization of prior service cost 7 8 23 23 Recognized actuarial loss 2,125 1,823 6,648 5,464 Settlement loss — — 2,443 — $ 2,019 $ 1,740 $ 9,059 $ 5,045 A summary of the components of net periodic benefit cost for Mattel's postretirement benefit plans is as follows: For the Three Months Ended For the Nine Months Ended September 30, September 30, September 30, September 30, (In thousands) Service credit $ — $ — $ 1 $ 1 Interest cost 52 203 156 609 Amortization of prior service credit (509 ) — (1,528 ) — Recognized actuarial (gain) loss (80 ) 37 (240 ) 112 $ (537 ) $ 240 $ (1,611 ) $ 722</t>
  </si>
  <si>
    <t>Share-Based Payments (Tables)</t>
  </si>
  <si>
    <t>Schedule of Stock Option and Restricted Stock Unit Compensation Expense</t>
  </si>
  <si>
    <t>Compensation expense, included within other selling and administrative expenses in the consolidated statements of operations, related to stock options and RSUs is as follows: For the Three Months Ended For the Nine Months Ended September 30, September 30, September 30, September 30, (In thousands) Stock option compensation expense $ 2,751 $ 3,446 $ 6,125 $ 9,262 RSU compensation expense 11,019 13,583 30,062 38,320 $ 13,770 $ 17,029 $ 36,187 $ 47,582</t>
  </si>
  <si>
    <t>Other Selling and Administrative Expenses (Tables)</t>
  </si>
  <si>
    <t>Schedule of Other Selling and Administrative Expenses</t>
  </si>
  <si>
    <t>Other selling and administrative expenses include the following: For the Three Months Ended For the Nine Months Ended September 30, September 30, September 30, September 30, (In thousands) Design and development $ 48,766 $ 58,288 $ 154,987 $ 166,784 Identifiable intangible asset amortization 10,195 4,444 29,925 13,045</t>
  </si>
  <si>
    <t>Foreign Currency Transaction Gains and Losses (Tables)</t>
  </si>
  <si>
    <t>Schedule of Currency Transaction Gains (Losses)</t>
  </si>
  <si>
    <t>Currency transaction (losses) gains included in the consolidated statements of operations are as follows: For the Three Months Ended For the Nine Months Ended September 30, September 30, September 30, September 30, (In thousands) Operating (loss) income $ (4,482 ) $ 2,857 $ (9,023 ) $ (32,137 ) Other non-operating expense, net (1,568 ) (1,244 ) (535 ) (7,368 ) Net transaction (losses) gains $ (6,050 ) $ 1,613 $ (9,558 ) $ (39,505 )</t>
  </si>
  <si>
    <t>Restructuring Charges (Tables)</t>
  </si>
  <si>
    <t>Schedule of Restructuring Charges</t>
  </si>
  <si>
    <t>In connection with the Structural Simplification Cost Savings program, Mattel recorded severance and other restructuring costs in the following cost and expense categories within the consolidated statements of operations: For the Three Months Ended For the Nine Months Ended September 30, September 30, September 30, September 30, (In thousands) Cost of sales (a) $ 5,741 $ — $ 5,741 $ — Other selling and administrative (b) 25,472 — 98,183 — $ 31,213 $ — $ 103,924 $ — ________________________________________________________________________ (a) Severance and other restructuring costs recorded within cost of sales include plant restructuring charges. (b) Severance and other restructuring costs recorded within other selling and administrative expenses in the consolidated statements of operations are included in corporate and other expense in "Note 23 to the Consolidated Financial Statements—Segment Information." The following table summarizes Mattel's severance and other restructuring costs activity for the nine months ended September 30, 2018 : Liability at December 31, 2017 Charges Payments/Utilization Liability at September 30, 2018 (In thousands) Severance $ 29,794 $ 61,735 $ (48,611 ) $ 42,918 Other restructuring costs (a) 5,394 42,189 (37,164 ) 10,419 $ 35,188 $ 103,924 $ (85,775 ) $ 53,337 ______________________________________________________________________ (a) Consists primarily of consulting fees.</t>
  </si>
  <si>
    <t>Segment Information (Tables)</t>
  </si>
  <si>
    <t>Schedule of Revenue from Segment to Consolidated</t>
  </si>
  <si>
    <t>The following tables present information about revenues, income (loss) ,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loss) from operations based on the adjustments recorded in the financial accounting systems. Segment income (loss) represents each segment’s operating income (loss) , while consolidated operating income (loss) represents income (loss) from operations before net interest, other non-operating expense, net , and income taxes as reported in the consolidated statements of operations. The corporate and other expense category includes costs not allocated to individual segments, including charges related to incentive compensation, share-based payments, severance and restructuring, and corporate headquarters functions managed on a worldwide basis, and the impact of changes in foreign currency exchange rates on intercompany transactions. For the Three Months Ended For the Nine Months Ended September 30, September 30, September 30, September 30, (In thousands) Revenues by Segment North America $ 886,307 $ 839,341 $ 1,677,580 $ 1,708,901 International 656,467 776,947 1,507,277 1,637,031 American Girl 63,862 93,876 175,910 247,376 Gross sales 1,606,636 1,710,164 3,360,767 3,593,308 Sales adjustments (169,185 ) (149,181 ) (374,196 ) (322,230 ) Net sales $ 1,437,451 $ 1,560,983 $ 2,986,571 $ 3,271,078 For the Three Months Ended For the Nine Months Ended September 30, September 30, September 30, September 30, (In thousands) Segment Income (Loss) North America (a) $ 186,705 $ 86,240 $ 54,015 $ 109,623 International (a) 46,466 81,307 (75,539 ) 48,140 American Girl (a) (9,638 ) (14,601 ) (40,703 ) (38,558 ) 223,533 152,946 (62,227 ) 119,205 Corporate and other expense (b) (101,659 ) (66,702 ) (281,671 ) (207,604 ) Operating income (loss) 121,874 86,244 (343,898 ) (88,399 ) Interest expense 48,156 24,646 132,702 68,557 Interest (income) (785 ) (1,575 ) (5,631 ) (6,337 ) Other non-operating expense, net 1,911 1,910 4,366 7,532 Income (loss) before income taxes $ 72,592 $ 61,263 $ (475,335 ) $ (158,151 ) __________________________________________ (a) Segment income (loss) for the three and nine months ended September 30, 2018 , included $(13.0) million and $66.8 million , respectively, of net sales reversal and bad debt expense, net attributable to the Toys "R" Us liquidation. Of the $66.8 million of charges recognized for the nine months ended September 30, 2018 , $57.4 million , $7.7 million , and $1.7 million was recorded in the North America, International, and American Girl segments, respectively. Segment income (loss) for the three and nine months ended September 30, 2017 , included $43.0 million of net sales reversal attributable to the Toys "R" Us liquidation. Of the $43.0 million of charges recognized for the nine months ended September 30, 2017 , $43.0 million was recorded in the North America segment. (b) Corporate and other expense included severance and restructuring expenses of $25.5 million and $98.2 million for the three and nine months ended September 30, 2018 , respectively, and $12.6 million and $21.5 million for the three and nine months ended September 30, 2017 , respectively, and share-based compensation expense of $13.8 million and $36.2 million for the three and nine months ended September 30, 2018 , respectively, and $17.0 million and $47.6 million for the three and nine months ended September 30, 2017 , respectively.</t>
  </si>
  <si>
    <t>Schedule of Segment Assets</t>
  </si>
  <si>
    <t>Segment assets are comprised of accounts receivable and inventories, net of applicable reserves and allowances. September 30, September 30, December 31, (In thousands) Assets by Segment North America $ 912,008 $ 1,060,312 $ 692,232 International 917,668 1,144,772 829,185 American Girl 85,515 197,110 100,184 1,915,191 2,402,194 1,621,601 Corporate and other 123,753 93,946 107,713 Accounts receivable and inventories, net $ 2,038,944 $ 2,496,140 $ 1,729,314</t>
  </si>
  <si>
    <t>Schedule of Worldwide Revenues by Brand Category</t>
  </si>
  <si>
    <t>The table below presents worldwide revenues by brand category: For the Three Months Ended For the Nine Months Ended September 30, September 30, September 30, September 30, (In thousands) Worldwide Revenues by Brand Category (a) Barbie $ 374,707 $ 329,609 $ 698,131 $ 605,175 Hot Wheels 234,993 249,984 547,239 514,036 Fisher-Price and Thomas &amp; Friends 409,497 463,689 833,468 944,680 American Girl 64,257 93,760 176,902 246,865 Toy Box 523,182 573,122 1,105,027 1,282,552 Gross sales 1,606,636 1,710,164 3,360,767 3,593,308 Sales adjustments (169,185 ) (149,181 ) (374,196 ) (322,230 ) Net sales $ 1,437,451 $ 1,560,983 $ 2,986,571 $ 3,271,078 __________________________________________ (a) Mattel reorganized its brands reporting structure in the first quarter of 2018. Prior period amounts have been reclassified to conform to the current period presentation.</t>
  </si>
  <si>
    <t>Schedule of Revenue by Geographic Area</t>
  </si>
  <si>
    <t>The table below presents information by geographic area. Revenues are attributed to countries based on location of customer. For the Three Months Ended For the Nine Months Ended September 30, September 30, September 30, September 30, (In thousands) Revenues North America $ 950,169 $ 933,217 $ 1,853,490 $ 1,956,277 International Region (a): Europe 317,143 356,300 656,792 691,085 Latin America 198,760 216,760 411,778 420,826 Global Emerging Markets 140,564 203,887 438,707 525,120 Total International Region 656,467 776,947 1,507,277 1,637,031 Gross sales 1,606,636 1,710,164 3,360,767 3,593,308 Sales adjustments (169,185 ) (149,181 ) (374,196 ) (322,230 ) Net sales $ 1,437,451 $ 1,560,983 $ 2,986,571 $ 3,271,078 __________________________________________ (a) Mattel reorganized its regional reporting structure in the first quarter of 2018. As a result, Global Emerging Markets, which was previously disclosed as Asia Pacific, includes Russia, Turkey, the Middle East, and Africa, which were previously included within Europe. Prior period amounts have been reclassified to conform to the current period presentation.</t>
  </si>
  <si>
    <t>Accounts Receivable - Narrative (Details) - USD ($) $ in Thousands</t>
  </si>
  <si>
    <t>Mar. 31, 2018</t>
  </si>
  <si>
    <t>Accounts, Notes, Loans and Financing Receivable [Line Items]</t>
  </si>
  <si>
    <t>Accounts receivable, allowances for doubtful accounts</t>
  </si>
  <si>
    <t>MAT Sales Reversal</t>
  </si>
  <si>
    <t>Net sales reversal</t>
  </si>
  <si>
    <t>Accounts receivable reversal</t>
  </si>
  <si>
    <t>Inventories - Summary (Details) - USD ($) $ in Thousands</t>
  </si>
  <si>
    <t>Raw materials and work in process</t>
  </si>
  <si>
    <t>Finished goods</t>
  </si>
  <si>
    <t>Property, Plant, and Equipment - Summary (Details) - USD ($) $ in Thousands</t>
  </si>
  <si>
    <t>Property, Plant and Equipment [Line Items]</t>
  </si>
  <si>
    <t>Property, plant, and equipment, gross</t>
  </si>
  <si>
    <t>Less: accumulated depreciation</t>
  </si>
  <si>
    <t>Land</t>
  </si>
  <si>
    <t>Buildings</t>
  </si>
  <si>
    <t>Machinery and equipment</t>
  </si>
  <si>
    <t>Software</t>
  </si>
  <si>
    <t>Tools, dies, and molds</t>
  </si>
  <si>
    <t>Capital leases</t>
  </si>
  <si>
    <t>Leasehold improvements</t>
  </si>
  <si>
    <t>Goodwill - Roll-forward of Goodwill (Details) $ in Thousands</t>
  </si>
  <si>
    <t>Sep. 30, 2018USD ($)</t>
  </si>
  <si>
    <t>Goodwill [Roll Forward]</t>
  </si>
  <si>
    <t>Balance at beginning of period</t>
  </si>
  <si>
    <t>Dispositions</t>
  </si>
  <si>
    <t>Currency Exchange Rate Impact</t>
  </si>
  <si>
    <t>Balance at end of period</t>
  </si>
  <si>
    <t>North America</t>
  </si>
  <si>
    <t>International</t>
  </si>
  <si>
    <t>American Girl</t>
  </si>
  <si>
    <t>Other Noncurrent Assets - Narrative (Details) $ in Millions</t>
  </si>
  <si>
    <t>Jun. 30, 2018USD ($)</t>
  </si>
  <si>
    <t>Impairment loss of intangible assets</t>
  </si>
  <si>
    <t>Other Noncurrent Assets - Schedule of Other Noncurrent Assets (Details) - USD ($) $ in Thousands</t>
  </si>
  <si>
    <t>Identifiable intangibles (net of amortization of $198.7 million, $166.7 million, and $168.8 million, respectively)</t>
  </si>
  <si>
    <t>Nonamortizable identifiable intangibles</t>
  </si>
  <si>
    <t>Other</t>
  </si>
  <si>
    <t>Total other noncurrent assets</t>
  </si>
  <si>
    <t>Accumulated amortization</t>
  </si>
  <si>
    <t>Accrued Liabilities - Summary (Details) - USD ($) $ in Thousands</t>
  </si>
  <si>
    <t>Advertising and promotion</t>
  </si>
  <si>
    <t>Royalties</t>
  </si>
  <si>
    <t>Taxes other than income taxes</t>
  </si>
  <si>
    <t>Total accrued liabilities</t>
  </si>
  <si>
    <t>Seasonal Financing - Narrative (Details) - Revolving Credit Facility - Credit Agreement</t>
  </si>
  <si>
    <t>Dec. 20, 2017USD ($)trading_day</t>
  </si>
  <si>
    <t>Dec. 31, 2017USD ($)</t>
  </si>
  <si>
    <t>Debt Instrument [Line Items]</t>
  </si>
  <si>
    <t>Aggregate commitment under the credit facility</t>
  </si>
  <si>
    <t>Outstanding borrowings</t>
  </si>
  <si>
    <t>Equity interest subject to a lien (as a percent)</t>
  </si>
  <si>
    <t>100.00%</t>
  </si>
  <si>
    <t>Voting stock subject to a lien (as a percent)</t>
  </si>
  <si>
    <t>65.00%</t>
  </si>
  <si>
    <t>Interest coverage ratio minimum for covenant compliance</t>
  </si>
  <si>
    <t>Excess availability under credit facility</t>
  </si>
  <si>
    <t>Availability threshold (as a percent)</t>
  </si>
  <si>
    <t>10.00%</t>
  </si>
  <si>
    <t>Threshold consecutive trading days | trading_day</t>
  </si>
  <si>
    <t>Minimum | LIBOR</t>
  </si>
  <si>
    <t>Interest rate margin for loans (as a percent)</t>
  </si>
  <si>
    <t>1.25%</t>
  </si>
  <si>
    <t>Minimum | Base Rate</t>
  </si>
  <si>
    <t>0.25%</t>
  </si>
  <si>
    <t>Maximum | LIBOR</t>
  </si>
  <si>
    <t>3.00%</t>
  </si>
  <si>
    <t>Maximum | Base Rate</t>
  </si>
  <si>
    <t>2.00%</t>
  </si>
  <si>
    <t>Long-Term Debt - Narrative (Details) - USD ($)</t>
  </si>
  <si>
    <t>1 Months Ended</t>
  </si>
  <si>
    <t>12 Months Ended</t>
  </si>
  <si>
    <t>2017/2018 Senior Notes due December 2025 | Period One</t>
  </si>
  <si>
    <t>Redemption price (as a percent)</t>
  </si>
  <si>
    <t>2017/2018 Senior Notes due December 2025 | Period Two</t>
  </si>
  <si>
    <t>106.75%</t>
  </si>
  <si>
    <t>Principal amount redeemed (as a percent)</t>
  </si>
  <si>
    <t>40.00%</t>
  </si>
  <si>
    <t>2017/2018 Senior Notes due December 2025 | Period Two | Minimum</t>
  </si>
  <si>
    <t>Call premium (as a percent)</t>
  </si>
  <si>
    <t>0.00%</t>
  </si>
  <si>
    <t>2017/2018 Senior Notes due December 2025 | Period Two | Maximum</t>
  </si>
  <si>
    <t>5.063%</t>
  </si>
  <si>
    <t>Senior Notes | 2017/2018 Senior Notes due December 2025</t>
  </si>
  <si>
    <t>Principal amount of debt instrument</t>
  </si>
  <si>
    <t>Stated interest rate (as a percent)</t>
  </si>
  <si>
    <t>6.75%</t>
  </si>
  <si>
    <t>Senior Notes | 2013 Senior Notes due March 2018 and March 2023</t>
  </si>
  <si>
    <t>Repayments of debt</t>
  </si>
  <si>
    <t>Senior Notes | 2018 Senior Notes due December 2025</t>
  </si>
  <si>
    <t>Long-Term Debt - Summary (Details) - USD ($) $ in Thousands</t>
  </si>
  <si>
    <t>Debt issuance costs and debt discount</t>
  </si>
  <si>
    <t>Less: current portion</t>
  </si>
  <si>
    <t>Total long-term debt</t>
  </si>
  <si>
    <t>2010 Senior Notes due October 2020 and October 2040 | Senior Notes</t>
  </si>
  <si>
    <t>2011 Senior Notes due November 2041 | Senior Notes</t>
  </si>
  <si>
    <t>2013 Senior Notes due March 2018 and March 2023 | Senior Notes</t>
  </si>
  <si>
    <t>2014 Senior Notes due May 2019 | Senior Notes</t>
  </si>
  <si>
    <t>2016 Senior Notes due August 2021 | Senior Notes</t>
  </si>
  <si>
    <t>2017/2018 Senior Notes due December 2025 | Senior Notes</t>
  </si>
  <si>
    <t>Other Noncurrent Liabilities - Summary (Details) - USD ($) $ in Thousands</t>
  </si>
  <si>
    <t>Benefit plan liabilities</t>
  </si>
  <si>
    <t>Noncurrent tax liabilities</t>
  </si>
  <si>
    <t>Total other noncurrent liabilities</t>
  </si>
  <si>
    <t>Accumulated Other Comprehensive Income (Loss) - Narrative (Details) - USD ($) $ in Thousands</t>
  </si>
  <si>
    <t>Accumulated Other Comprehensive Income (Loss) [Line Items]</t>
  </si>
  <si>
    <t>Net increase (decrease) in other comprehensive income (loss)</t>
  </si>
  <si>
    <t>Accumulated Other Comprehensive Income (Loss) - Changes in Accumulated Balances for Each Component of Other Comprehensive Income (Loss) (Details) - USD ($) $ in Thousands</t>
  </si>
  <si>
    <t>AOCI Attributable to Parent, Net of Tax [Roll Forward]</t>
  </si>
  <si>
    <t>Accumulated Other Comprehensive Income (Loss), Net of Tax, at beginning of period</t>
  </si>
  <si>
    <t>Other comprehensive income (loss) before reclassifications</t>
  </si>
  <si>
    <t>Amounts reclassified from accumulated other comprehensive income (loss)</t>
  </si>
  <si>
    <t>Accumulated Other Comprehensive Income (Loss), Net of Tax, at end of period</t>
  </si>
  <si>
    <t>Total</t>
  </si>
  <si>
    <t>Available-for-sale security</t>
  </si>
  <si>
    <t>Defined Benefit Pension Plans</t>
  </si>
  <si>
    <t>Currency Translation Adjustments</t>
  </si>
  <si>
    <t>Accumulated Other Comprehensive Income (Loss) - Classification and Amount of Reclassifications from Accumulated Other Comprehensive Income to Consolidated Statement of Operations (Details) - USD ($) $ in Thousands</t>
  </si>
  <si>
    <t>Reclassification Adjustment out of Accumulated Other Comprehensive Income (Loss) [Line Items]</t>
  </si>
  <si>
    <t>Tax effect of net loss</t>
  </si>
  <si>
    <t>Loss Before Income Taxes</t>
  </si>
  <si>
    <t>Reclassification Out of Accumulated Other Comprehensive Income (Loss) | Derivative Instruments</t>
  </si>
  <si>
    <t>Reclassification Out of Accumulated Other Comprehensive Income (Loss) | Derivative Instruments | Loss on foreign currency forward exchange contracts</t>
  </si>
  <si>
    <t>Reclassification Out of Accumulated Other Comprehensive Income (Loss) | Defined Benefit Pension Plans</t>
  </si>
  <si>
    <t>Amortization of prior service credit (cost)</t>
  </si>
  <si>
    <t>Recognized actuarial loss</t>
  </si>
  <si>
    <t>Reclassification Out of Accumulated Other Comprehensive Income (Loss) | Defined Benefit Pension Plans | Other non-operating expense, net</t>
  </si>
  <si>
    <t>Settlement loss</t>
  </si>
  <si>
    <t>Derivative Instruments - Narrative (Details) - Foreign currency forward exchange contracts - USD ($) $ in Thousands</t>
  </si>
  <si>
    <t>Derivative Instruments and Hedging Activities Disclosures [Line Items]</t>
  </si>
  <si>
    <t>Notional amount</t>
  </si>
  <si>
    <t>Maximum</t>
  </si>
  <si>
    <t>Maximum term for foreign currency forward exchange contracts</t>
  </si>
  <si>
    <t>18 months</t>
  </si>
  <si>
    <t>Cost of sales | Derivatives designated as hedging instruments:</t>
  </si>
  <si>
    <t>Amount of gain (loss) reclassified from accumulated OCI to statements of operations</t>
  </si>
  <si>
    <t>Derivative Instruments | Reclassification Out of Accumulated Other Comprehensive Income (Loss) | Cost of sales | Derivatives designated as hedging instruments:</t>
  </si>
  <si>
    <t>Derivative Instruments - Assets and Liabilities (Details) - USD ($) $ in Thousands</t>
  </si>
  <si>
    <t>Derivatives, Fair Value [Line Items]</t>
  </si>
  <si>
    <t>Derivative asset, fair value</t>
  </si>
  <si>
    <t>Derivative liability, fair value</t>
  </si>
  <si>
    <t>Derivatives designated as hedging instruments:</t>
  </si>
  <si>
    <t>Derivatives designated as hedging instruments: | Foreign currency forward exchange contracts | Prepaid expenses and other current assets</t>
  </si>
  <si>
    <t>Derivatives designated as hedging instruments: | Foreign currency forward exchange contracts | Other noncurrent assets</t>
  </si>
  <si>
    <t>Derivatives designated as hedging instruments: | Foreign currency forward exchange contracts | Accrued liabilities</t>
  </si>
  <si>
    <t>Derivatives designated as hedging instruments: | Foreign currency forward exchange contracts | Other noncurrent liabilities</t>
  </si>
  <si>
    <t>Derivatives not designated as hedging instruments: | Foreign currency forward exchange contracts | Prepaid expenses and other current assets</t>
  </si>
  <si>
    <t>Derivatives not designated as hedging instruments: | Foreign currency forward exchange contracts | Accrued liabilities</t>
  </si>
  <si>
    <t>Derivative Instruments - Designated as Hedging Instruments by Classification and Amount of Gains and Losses (Details) - Derivatives designated as hedging instruments - Foreign currency forward exchange contracts - Cost of sales - USD ($) $ in Thousands</t>
  </si>
  <si>
    <t>Derivative Instruments, Gain (Loss) [Line Items]</t>
  </si>
  <si>
    <t>Amount of Gain Recognized in OCI</t>
  </si>
  <si>
    <t>Amount of (Loss) Reclassified from Accumulated OCI to Statement of Operations</t>
  </si>
  <si>
    <t>Derivative Instruments - Not Designated as Hedging Instruments by Classification and Amount of Gains and Losses (Details) - Derivatives not designated as hedging instruments - USD ($) $ in Thousands</t>
  </si>
  <si>
    <t>Amount of (Loss) Gain Recognized in the Statements of Operations</t>
  </si>
  <si>
    <t>Foreign currency forward exchange contracts | Other non-operating expense, net</t>
  </si>
  <si>
    <t>Foreign currency forward exchange contracts | Cost of sales</t>
  </si>
  <si>
    <t>Fair Value Measurements - Narrative (Details) - USD ($) $ in Thousands</t>
  </si>
  <si>
    <t>Impairment charges</t>
  </si>
  <si>
    <t>Estimated fair value of long-term debt</t>
  </si>
  <si>
    <t>Fair Value Measurements - Financial Assets and Liabilities Measured and Reported at Fair Value on Recurring Basis (Details) - USD ($) $ in Thousands</t>
  </si>
  <si>
    <t>Assets:</t>
  </si>
  <si>
    <t>Foreign currency forward exchange contracts</t>
  </si>
  <si>
    <t>Total assets</t>
  </si>
  <si>
    <t>Liabilities:</t>
  </si>
  <si>
    <t>Earnings Per Share - Summary (Details) - USD ($) $ / shares in Units, shares in Thousands, $ in Thousands</t>
  </si>
  <si>
    <t>Basic:</t>
  </si>
  <si>
    <t>Less: net loss allocable to participating RSUs</t>
  </si>
  <si>
    <t>Net income (loss) available for basic common shares</t>
  </si>
  <si>
    <t>Weighted average common shares outstanding</t>
  </si>
  <si>
    <t>Basic net loss per common share (USD per share)</t>
  </si>
  <si>
    <t>Diluted:</t>
  </si>
  <si>
    <t>Net income (loss) available for diluted common shares</t>
  </si>
  <si>
    <t>Weighted average common equivalent shares arising from:</t>
  </si>
  <si>
    <t>Dilutive stock options and non-participating RSUs (shares)</t>
  </si>
  <si>
    <t>Diluted net loss per common share (USD per share)</t>
  </si>
  <si>
    <t>Antidilutive securities excluded from computation of earnings per share (shares)</t>
  </si>
  <si>
    <t>Revenues - Narrative (Details) - USD ($) $ in Thousands</t>
  </si>
  <si>
    <t>Jan. 01, 2018</t>
  </si>
  <si>
    <t>Disaggregation of Revenue [Line Items]</t>
  </si>
  <si>
    <t>Cumulative effect recognized on initial application of the new guidance</t>
  </si>
  <si>
    <t>Difference between Revenue Guidance in Effect before and after Topic 606 | Accounting Standards Update 2014-09</t>
  </si>
  <si>
    <t>Employee Benefit Plans - Narrative (Details) - USD ($) $ in Thousands</t>
  </si>
  <si>
    <t>Defined Benefit Plan Disclosure [Line Items]</t>
  </si>
  <si>
    <t>Cash contributions made during the period</t>
  </si>
  <si>
    <t>Expected additional cash contributions</t>
  </si>
  <si>
    <t>Accounting Standards Update 2017-07</t>
  </si>
  <si>
    <t>Employee Benefit Plans - Components of Net Periodic Benefit Cost (Details) - USD ($) $ in Thousands</t>
  </si>
  <si>
    <t>Defined benefit pension plans</t>
  </si>
  <si>
    <t>Service cost</t>
  </si>
  <si>
    <t>Interest cost</t>
  </si>
  <si>
    <t>Expected return on plan assets</t>
  </si>
  <si>
    <t>Amortization of prior service cost</t>
  </si>
  <si>
    <t>Recognized actuarial (gain) loss</t>
  </si>
  <si>
    <t>Net periodic benefit cost</t>
  </si>
  <si>
    <t>Postretirement benefit plans</t>
  </si>
  <si>
    <t>Share-Based Payments - Narrative (Details)</t>
  </si>
  <si>
    <t>Sep. 30, 2018USD ($)program</t>
  </si>
  <si>
    <t>Sep. 30, 2017USD ($)</t>
  </si>
  <si>
    <t>Share-based Compensation Arrangement by Share-based Payment Award [Line Items]</t>
  </si>
  <si>
    <t>General vesting period</t>
  </si>
  <si>
    <t>3 years</t>
  </si>
  <si>
    <t>Number of incentive programs | program</t>
  </si>
  <si>
    <t>Total unrecognized compensation cost related to unvested share-based payments</t>
  </si>
  <si>
    <t>Weighted-average period for unrecognized compensation cost expected to be recognized</t>
  </si>
  <si>
    <t>2 years 4 months 15 days</t>
  </si>
  <si>
    <t>Stock Options | Maximum</t>
  </si>
  <si>
    <t>Period of stock option expiration from date of grant</t>
  </si>
  <si>
    <t>10 years</t>
  </si>
  <si>
    <t>Performance Cycle 2018-2020 | Performance Shares</t>
  </si>
  <si>
    <t>Performance Cycle 2017-2019 | Performance Shares</t>
  </si>
  <si>
    <t>Performance Cycle 2017-2019 | Performance Shares Market Related Component</t>
  </si>
  <si>
    <t>Performance Cycle 2016-2018 | Performance Shares</t>
  </si>
  <si>
    <t>Performance Cycle 2016-2018 | Performance Shares Market Related Component</t>
  </si>
  <si>
    <t>Share-Based Payments - Stock Option and Restricted Stock Unit Compensation Expense (Details) - USD ($) $ in Thousands</t>
  </si>
  <si>
    <t>Share-based compensation expense</t>
  </si>
  <si>
    <t>Stock Options</t>
  </si>
  <si>
    <t>Restricted Stock Units (RSUs)</t>
  </si>
  <si>
    <t>Other Selling and Administrative Expenses - Summary (Details) - USD ($) $ in Thousands</t>
  </si>
  <si>
    <t>Design and development</t>
  </si>
  <si>
    <t>Identifiable intangible asset amortization</t>
  </si>
  <si>
    <t>Foreign Currency Transaction Gains and Losses - Summary (Details) - USD ($) $ in Thousands</t>
  </si>
  <si>
    <t>Currency Transaction Gains (Losses) [Line Items]</t>
  </si>
  <si>
    <t>Net transaction (losses) gains</t>
  </si>
  <si>
    <t>Operating (loss) income</t>
  </si>
  <si>
    <t>Restructuring Charges - Narrative (Details) - USD ($) $ in Thousands</t>
  </si>
  <si>
    <t>Dec. 31, 2019</t>
  </si>
  <si>
    <t>Restructuring Cost and Reserve [Line Items]</t>
  </si>
  <si>
    <t>Expected savings</t>
  </si>
  <si>
    <t>Severance and other restructuring costs</t>
  </si>
  <si>
    <t>Forecast</t>
  </si>
  <si>
    <t>Expected restructuring costs</t>
  </si>
  <si>
    <t>Restructuring Charges - Severance and Other Restructuring Costs Activity (Details) - USD ($) $ in Thousands</t>
  </si>
  <si>
    <t>Restructuring Reserve [Roll Forward]</t>
  </si>
  <si>
    <t>Liability at beginning of period</t>
  </si>
  <si>
    <t>Charges</t>
  </si>
  <si>
    <t>Payments/Utilization</t>
  </si>
  <si>
    <t>Liability at end of period</t>
  </si>
  <si>
    <t>Severance</t>
  </si>
  <si>
    <t>Other restructuring costs</t>
  </si>
  <si>
    <t>Restructuring Charges - Cost and Expense Categories (Details) - USD ($) $ in Thousands</t>
  </si>
  <si>
    <t>Other selling and administrative</t>
  </si>
  <si>
    <t>Income Taxes - Narrative (Details) - USD ($) $ in Thousands</t>
  </si>
  <si>
    <t>Jun. 30, 2018</t>
  </si>
  <si>
    <t>Provision for (benefit from) income taxes</t>
  </si>
  <si>
    <t>Net discrete tax (expense) benefit</t>
  </si>
  <si>
    <t>Tax expense related to deemed repatriation of accumulated foreign earnings</t>
  </si>
  <si>
    <t>Tax expense related to indefinite reinvestment assertion</t>
  </si>
  <si>
    <t>Tax expense related to reassessments of prior year tax liabilities</t>
  </si>
  <si>
    <t>Gross tax related to the Tax Act</t>
  </si>
  <si>
    <t>Release of valuation allowance related to the Tax Act</t>
  </si>
  <si>
    <t>Prior year foreign earnings that will not be indefinitely reinvested</t>
  </si>
  <si>
    <t>Reasonably possible changes to unrecognized tax benefits related to settlement of tax audits and/or expiration of statutes of limitations within the next twelve months</t>
  </si>
  <si>
    <t>Income Tax Contingency [Line Items]</t>
  </si>
  <si>
    <t>Accounting Standards Update 2016-16</t>
  </si>
  <si>
    <t>Contingencies - Narrative (Details) R$ in Millions</t>
  </si>
  <si>
    <t>Apr. 26, 2015</t>
  </si>
  <si>
    <t>Jan. 13, 2014USD ($)</t>
  </si>
  <si>
    <t>Dec. 23, 2013USD ($)</t>
  </si>
  <si>
    <t>Dec. 21, 2013USD ($)</t>
  </si>
  <si>
    <t>Jan. 24, 2013USD ($)</t>
  </si>
  <si>
    <t>Aug. 11, 2011USD ($)</t>
  </si>
  <si>
    <t>Apr. 30, 2018USD ($)</t>
  </si>
  <si>
    <t>Apr. 30, 2018BRL (R$)</t>
  </si>
  <si>
    <t>Aug. 31, 2011USD ($)</t>
  </si>
  <si>
    <t>Apr. 30, 2011USD ($)trade_secret</t>
  </si>
  <si>
    <t>Jan. 31, 2010USD ($)</t>
  </si>
  <si>
    <t>Jun. 30, 2006Case</t>
  </si>
  <si>
    <t>Apr. 30, 1999USD ($)</t>
  </si>
  <si>
    <t>Nov. 11, 2014USD ($)</t>
  </si>
  <si>
    <t>Jul. 26, 2013USD ($)</t>
  </si>
  <si>
    <t>Dec. 31, 2012USD ($)</t>
  </si>
  <si>
    <t>Apr. 27, 2009USD ($)</t>
  </si>
  <si>
    <t>Jul. 17, 2008USD ($)</t>
  </si>
  <si>
    <t>MGA</t>
  </si>
  <si>
    <t>Loss Contingencies [Line Items]</t>
  </si>
  <si>
    <t>Number of cases combined | Case</t>
  </si>
  <si>
    <t>Historical jury verdict</t>
  </si>
  <si>
    <t>Number of claimed trade secrets | trade_secret</t>
  </si>
  <si>
    <t>Compensatory damages awarded by jury</t>
  </si>
  <si>
    <t>Number of other claimed trade secrets | trade_secret</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Accrued litigation liability</t>
  </si>
  <si>
    <t>Yellowstone</t>
  </si>
  <si>
    <t>Alleged loss of profits</t>
  </si>
  <si>
    <t>Unpaid accounts receivable</t>
  </si>
  <si>
    <t>Alleged business investments</t>
  </si>
  <si>
    <t>Initial estimate of loss of profits</t>
  </si>
  <si>
    <t>Court awarded damages from counterclaim</t>
  </si>
  <si>
    <t>Damages awarded, including attorney fees, inflation and interest</t>
  </si>
  <si>
    <t>Counter claim awarded, including inflation</t>
  </si>
  <si>
    <t>Damages award including inflation and interest</t>
  </si>
  <si>
    <t>Fine on claims (as a percent)</t>
  </si>
  <si>
    <t>1.00%</t>
  </si>
  <si>
    <t>Settlement agreement amount</t>
  </si>
  <si>
    <t>R$ 5.0</t>
  </si>
  <si>
    <t>Minimum | MGA</t>
  </si>
  <si>
    <t>Alleged trade secrets damages claimed (more than)</t>
  </si>
  <si>
    <t>Segment Information - Revenues and Income (Details) - USD ($) $ in Thousands</t>
  </si>
  <si>
    <t>Segment Reporting Information [Line Items]</t>
  </si>
  <si>
    <t>Operating income (loss)</t>
  </si>
  <si>
    <t>Operating Segments</t>
  </si>
  <si>
    <t>Net sales reversal and bad debt expense</t>
  </si>
  <si>
    <t>Operating Segments | North America</t>
  </si>
  <si>
    <t>Operating Segments | International</t>
  </si>
  <si>
    <t>Operating Segments | American Girl</t>
  </si>
  <si>
    <t>Corporate and Other</t>
  </si>
  <si>
    <t>Severance and other termination-related costs</t>
  </si>
  <si>
    <t>Segment Reconciling Items</t>
  </si>
  <si>
    <t>Segment Information - Assets (Details) - USD ($) $ in Thousands</t>
  </si>
  <si>
    <t>Segment Reporting, Asset Reconciling Item [Line Items]</t>
  </si>
  <si>
    <t>Accounts receivable and inventories, net</t>
  </si>
  <si>
    <t>Segment Information - Worldwide Revenues by Brand Category (Details) - USD ($) $ in Thousands</t>
  </si>
  <si>
    <t>Segment Reporting, Revenue Reconciling Item [Line Items]</t>
  </si>
  <si>
    <t>Operating Segments | Barbie</t>
  </si>
  <si>
    <t>Operating Segments | Hot Wheels</t>
  </si>
  <si>
    <t>Operating Segments | Fisher-Price and Thomas &amp; Friends</t>
  </si>
  <si>
    <t>Operating Segments | Toy Box</t>
  </si>
  <si>
    <t>Operating Segments | Product</t>
  </si>
  <si>
    <t>Segment Information - Revenue by Geographic Area (Details) - USD ($) $ in Thousands</t>
  </si>
  <si>
    <t>Operating Segments | International | Europe</t>
  </si>
  <si>
    <t>Operating Segments | International | Latin America</t>
  </si>
  <si>
    <t>Operating Segments | International | Global Emerging Mark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327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5150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2</v>
      </c>
    </row>
    <row r="4" spans="1:2">
      <c r="A4" s="4" t="s">
        <v>37</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09150</v>
      </c>
      <c r="C3" s="7" t="n">
        <v>1079221</v>
      </c>
      <c r="D3" s="7" t="n">
        <v>181308</v>
      </c>
    </row>
    <row r="4" spans="1:4">
      <c r="A4" s="4" t="s">
        <v>31</v>
      </c>
      <c r="B4" s="5" t="n">
        <v>1312932</v>
      </c>
      <c r="C4" s="5" t="n">
        <v>1128610</v>
      </c>
      <c r="D4" s="5" t="n">
        <v>1506145</v>
      </c>
    </row>
    <row r="5" spans="1:4">
      <c r="A5" s="4" t="s">
        <v>32</v>
      </c>
      <c r="B5" s="5" t="n">
        <v>726012</v>
      </c>
      <c r="C5" s="5" t="n">
        <v>600704</v>
      </c>
      <c r="D5" s="5" t="n">
        <v>989995</v>
      </c>
    </row>
    <row r="6" spans="1:4">
      <c r="A6" s="4" t="s">
        <v>33</v>
      </c>
      <c r="B6" s="5" t="n">
        <v>287042</v>
      </c>
      <c r="C6" s="5" t="n">
        <v>303053</v>
      </c>
      <c r="D6" s="5" t="n">
        <v>352711</v>
      </c>
    </row>
    <row r="7" spans="1:4">
      <c r="A7" s="4" t="s">
        <v>34</v>
      </c>
      <c r="B7" s="5" t="n">
        <v>2535136</v>
      </c>
      <c r="C7" s="5" t="n">
        <v>3111588</v>
      </c>
      <c r="D7" s="5" t="n">
        <v>3030159</v>
      </c>
    </row>
    <row r="8" spans="1:4">
      <c r="A8" s="3" t="s">
        <v>35</v>
      </c>
    </row>
    <row r="9" spans="1:4">
      <c r="A9" s="4" t="s">
        <v>36</v>
      </c>
      <c r="B9" s="5" t="n">
        <v>677030</v>
      </c>
      <c r="C9" s="5" t="n">
        <v>785285</v>
      </c>
      <c r="D9" s="5" t="n">
        <v>821228</v>
      </c>
    </row>
    <row r="10" spans="1:4">
      <c r="A10" s="4" t="s">
        <v>37</v>
      </c>
      <c r="B10" s="5" t="n">
        <v>1388883</v>
      </c>
      <c r="C10" s="5" t="n">
        <v>1396669</v>
      </c>
      <c r="D10" s="5" t="n">
        <v>1397642</v>
      </c>
    </row>
    <row r="11" spans="1:4">
      <c r="A11" s="4" t="s">
        <v>38</v>
      </c>
      <c r="B11" s="5" t="n">
        <v>880796</v>
      </c>
      <c r="C11" s="5" t="n">
        <v>944961</v>
      </c>
      <c r="D11" s="5" t="n">
        <v>950655</v>
      </c>
    </row>
    <row r="12" spans="1:4">
      <c r="A12" s="4" t="s">
        <v>39</v>
      </c>
      <c r="B12" s="5" t="n">
        <v>5481845</v>
      </c>
      <c r="C12" s="5" t="n">
        <v>6238503</v>
      </c>
      <c r="D12" s="5" t="n">
        <v>6199684</v>
      </c>
    </row>
    <row r="13" spans="1:4">
      <c r="A13" s="3" t="s">
        <v>40</v>
      </c>
    </row>
    <row r="14" spans="1:4">
      <c r="A14" s="4" t="s">
        <v>41</v>
      </c>
      <c r="B14" s="5" t="n">
        <v>275000</v>
      </c>
      <c r="C14" s="5" t="n">
        <v>0</v>
      </c>
      <c r="D14" s="5" t="n">
        <v>732649</v>
      </c>
    </row>
    <row r="15" spans="1:4">
      <c r="A15" s="4" t="s">
        <v>42</v>
      </c>
      <c r="B15" s="5" t="n">
        <v>0</v>
      </c>
      <c r="C15" s="5" t="n">
        <v>250000</v>
      </c>
      <c r="D15" s="5" t="n">
        <v>250000</v>
      </c>
    </row>
    <row r="16" spans="1:4">
      <c r="A16" s="4" t="s">
        <v>43</v>
      </c>
      <c r="B16" s="5" t="n">
        <v>529720</v>
      </c>
      <c r="C16" s="5" t="n">
        <v>572166</v>
      </c>
      <c r="D16" s="5" t="n">
        <v>713488</v>
      </c>
    </row>
    <row r="17" spans="1:4">
      <c r="A17" s="4" t="s">
        <v>44</v>
      </c>
      <c r="B17" s="5" t="n">
        <v>683470</v>
      </c>
      <c r="C17" s="5" t="n">
        <v>792139</v>
      </c>
      <c r="D17" s="5" t="n">
        <v>568845</v>
      </c>
    </row>
    <row r="18" spans="1:4">
      <c r="A18" s="4" t="s">
        <v>45</v>
      </c>
      <c r="B18" s="5" t="n">
        <v>5813</v>
      </c>
      <c r="C18" s="5" t="n">
        <v>9498</v>
      </c>
      <c r="D18" s="5" t="n">
        <v>32296</v>
      </c>
    </row>
    <row r="19" spans="1:4">
      <c r="A19" s="4" t="s">
        <v>46</v>
      </c>
      <c r="B19" s="5" t="n">
        <v>1494003</v>
      </c>
      <c r="C19" s="5" t="n">
        <v>1623803</v>
      </c>
      <c r="D19" s="5" t="n">
        <v>2297278</v>
      </c>
    </row>
    <row r="20" spans="1:4">
      <c r="A20" s="3" t="s">
        <v>47</v>
      </c>
    </row>
    <row r="21" spans="1:4">
      <c r="A21" s="4" t="s">
        <v>48</v>
      </c>
      <c r="B21" s="5" t="n">
        <v>2849922</v>
      </c>
      <c r="C21" s="5" t="n">
        <v>2873119</v>
      </c>
      <c r="D21" s="5" t="n">
        <v>1886404</v>
      </c>
    </row>
    <row r="22" spans="1:4">
      <c r="A22" s="4" t="s">
        <v>49</v>
      </c>
      <c r="B22" s="5" t="n">
        <v>471510</v>
      </c>
      <c r="C22" s="5" t="n">
        <v>484126</v>
      </c>
      <c r="D22" s="5" t="n">
        <v>576327</v>
      </c>
    </row>
    <row r="23" spans="1:4">
      <c r="A23" s="4" t="s">
        <v>50</v>
      </c>
      <c r="B23" s="5" t="n">
        <v>3321432</v>
      </c>
      <c r="C23" s="5" t="n">
        <v>3357245</v>
      </c>
      <c r="D23" s="5" t="n">
        <v>2462731</v>
      </c>
    </row>
    <row r="24" spans="1:4">
      <c r="A24" s="3" t="s">
        <v>51</v>
      </c>
    </row>
    <row r="25" spans="1:4">
      <c r="A25" s="4" t="s">
        <v>52</v>
      </c>
      <c r="B25" s="5" t="n">
        <v>441369</v>
      </c>
      <c r="C25" s="5" t="n">
        <v>441369</v>
      </c>
      <c r="D25" s="5" t="n">
        <v>441369</v>
      </c>
    </row>
    <row r="26" spans="1:4">
      <c r="A26" s="4" t="s">
        <v>53</v>
      </c>
      <c r="B26" s="5" t="n">
        <v>1802556</v>
      </c>
      <c r="C26" s="5" t="n">
        <v>1808391</v>
      </c>
      <c r="D26" s="5" t="n">
        <v>1793036</v>
      </c>
    </row>
    <row r="27" spans="1:4">
      <c r="A27" s="4" t="s">
        <v>54</v>
      </c>
      <c r="B27" s="5" t="n">
        <v>-2356836</v>
      </c>
      <c r="C27" s="5" t="n">
        <v>-2389877</v>
      </c>
      <c r="D27" s="5" t="n">
        <v>-2392422</v>
      </c>
    </row>
    <row r="28" spans="1:4">
      <c r="A28" s="4" t="s">
        <v>55</v>
      </c>
      <c r="B28" s="5" t="n">
        <v>1614343</v>
      </c>
      <c r="C28" s="5" t="n">
        <v>2179358</v>
      </c>
      <c r="D28" s="5" t="n">
        <v>2460224</v>
      </c>
    </row>
    <row r="29" spans="1:4">
      <c r="A29" s="4" t="s">
        <v>56</v>
      </c>
      <c r="B29" s="5" t="n">
        <v>-835022</v>
      </c>
      <c r="C29" s="5" t="n">
        <v>-781786</v>
      </c>
      <c r="D29" s="5" t="n">
        <v>-862532</v>
      </c>
    </row>
    <row r="30" spans="1:4">
      <c r="A30" s="4" t="s">
        <v>57</v>
      </c>
      <c r="B30" s="5" t="n">
        <v>666410</v>
      </c>
      <c r="C30" s="5" t="n">
        <v>1257455</v>
      </c>
      <c r="D30" s="5" t="n">
        <v>1439675</v>
      </c>
    </row>
    <row r="31" spans="1:4">
      <c r="A31" s="4" t="s">
        <v>58</v>
      </c>
      <c r="B31" s="7" t="n">
        <v>5481845</v>
      </c>
      <c r="C31" s="7" t="n">
        <v>6238503</v>
      </c>
      <c r="D31" s="7" t="n">
        <v>619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2</v>
      </c>
      <c r="C1" s="2" t="s">
        <v>27</v>
      </c>
      <c r="D1" s="2" t="s">
        <v>28</v>
      </c>
    </row>
    <row r="2" spans="1:4">
      <c r="A2" s="3" t="s">
        <v>60</v>
      </c>
    </row>
    <row r="3" spans="1:4">
      <c r="A3" s="4" t="s">
        <v>61</v>
      </c>
      <c r="B3" s="7" t="n">
        <v>1</v>
      </c>
      <c r="C3" s="7" t="n">
        <v>1</v>
      </c>
      <c r="D3" s="7" t="n">
        <v>1</v>
      </c>
    </row>
    <row r="4" spans="1:4">
      <c r="A4" s="4" t="s">
        <v>62</v>
      </c>
      <c r="B4" s="5" t="n">
        <v>1000000000</v>
      </c>
      <c r="C4" s="5" t="n">
        <v>1000000000</v>
      </c>
      <c r="D4" s="5" t="n">
        <v>1000000000</v>
      </c>
    </row>
    <row r="5" spans="1:4">
      <c r="A5" s="4" t="s">
        <v>63</v>
      </c>
      <c r="B5" s="5" t="n">
        <v>441400000</v>
      </c>
      <c r="C5" s="5" t="n">
        <v>441400000</v>
      </c>
      <c r="D5" s="5" t="n">
        <v>441400000</v>
      </c>
    </row>
    <row r="6" spans="1:4">
      <c r="A6" s="4" t="s">
        <v>64</v>
      </c>
      <c r="B6" s="5" t="n">
        <v>96200000</v>
      </c>
      <c r="C6" s="5" t="n">
        <v>97600000</v>
      </c>
      <c r="D6" s="5" t="n">
        <v>97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97</v>
      </c>
    </row>
    <row r="4" spans="1:2">
      <c r="A4" s="4" t="s">
        <v>166</v>
      </c>
      <c r="B4" s="4" t="s">
        <v>200</v>
      </c>
    </row>
    <row r="5" spans="1:2">
      <c r="A5" s="4" t="s">
        <v>196</v>
      </c>
      <c r="B5"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37</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28</v>
      </c>
      <c r="D2" s="2" t="s">
        <v>2</v>
      </c>
      <c r="E2" s="2" t="s">
        <v>28</v>
      </c>
    </row>
    <row r="3" spans="1:5">
      <c r="A3" s="3" t="s">
        <v>67</v>
      </c>
    </row>
    <row r="4" spans="1:5">
      <c r="A4" s="4" t="s">
        <v>68</v>
      </c>
      <c r="B4" s="7" t="n">
        <v>1437451</v>
      </c>
      <c r="C4" s="7" t="n">
        <v>1560983</v>
      </c>
      <c r="D4" s="7" t="n">
        <v>2986571</v>
      </c>
      <c r="E4" s="7" t="n">
        <v>3271078</v>
      </c>
    </row>
    <row r="5" spans="1:5">
      <c r="A5" s="4" t="s">
        <v>69</v>
      </c>
      <c r="B5" s="5" t="n">
        <v>824395</v>
      </c>
      <c r="C5" s="5" t="n">
        <v>913834</v>
      </c>
      <c r="D5" s="5" t="n">
        <v>1901440</v>
      </c>
      <c r="E5" s="5" t="n">
        <v>1945386</v>
      </c>
    </row>
    <row r="6" spans="1:5">
      <c r="A6" s="4" t="s">
        <v>70</v>
      </c>
      <c r="B6" s="5" t="n">
        <v>613056</v>
      </c>
      <c r="C6" s="5" t="n">
        <v>647149</v>
      </c>
      <c r="D6" s="5" t="n">
        <v>1085131</v>
      </c>
      <c r="E6" s="5" t="n">
        <v>1325692</v>
      </c>
    </row>
    <row r="7" spans="1:5">
      <c r="A7" s="4" t="s">
        <v>71</v>
      </c>
      <c r="B7" s="5" t="n">
        <v>165308</v>
      </c>
      <c r="C7" s="5" t="n">
        <v>179691</v>
      </c>
      <c r="D7" s="5" t="n">
        <v>318538</v>
      </c>
      <c r="E7" s="5" t="n">
        <v>348752</v>
      </c>
    </row>
    <row r="8" spans="1:5">
      <c r="A8" s="4" t="s">
        <v>72</v>
      </c>
      <c r="B8" s="5" t="n">
        <v>325874</v>
      </c>
      <c r="C8" s="5" t="n">
        <v>381214</v>
      </c>
      <c r="D8" s="5" t="n">
        <v>1110491</v>
      </c>
      <c r="E8" s="5" t="n">
        <v>1065339</v>
      </c>
    </row>
    <row r="9" spans="1:5">
      <c r="A9" s="4" t="s">
        <v>73</v>
      </c>
      <c r="B9" s="5" t="n">
        <v>121874</v>
      </c>
      <c r="C9" s="5" t="n">
        <v>86244</v>
      </c>
      <c r="D9" s="5" t="n">
        <v>-343898</v>
      </c>
      <c r="E9" s="5" t="n">
        <v>-88399</v>
      </c>
    </row>
    <row r="10" spans="1:5">
      <c r="A10" s="4" t="s">
        <v>74</v>
      </c>
      <c r="B10" s="5" t="n">
        <v>48156</v>
      </c>
      <c r="C10" s="5" t="n">
        <v>24646</v>
      </c>
      <c r="D10" s="5" t="n">
        <v>132702</v>
      </c>
      <c r="E10" s="5" t="n">
        <v>68557</v>
      </c>
    </row>
    <row r="11" spans="1:5">
      <c r="A11" s="4" t="s">
        <v>75</v>
      </c>
      <c r="B11" s="5" t="n">
        <v>-785</v>
      </c>
      <c r="C11" s="5" t="n">
        <v>-1575</v>
      </c>
      <c r="D11" s="5" t="n">
        <v>-5631</v>
      </c>
      <c r="E11" s="5" t="n">
        <v>-6337</v>
      </c>
    </row>
    <row r="12" spans="1:5">
      <c r="A12" s="4" t="s">
        <v>76</v>
      </c>
      <c r="B12" s="5" t="n">
        <v>1911</v>
      </c>
      <c r="C12" s="5" t="n">
        <v>1910</v>
      </c>
      <c r="D12" s="5" t="n">
        <v>4366</v>
      </c>
      <c r="E12" s="5" t="n">
        <v>7532</v>
      </c>
    </row>
    <row r="13" spans="1:5">
      <c r="A13" s="4" t="s">
        <v>77</v>
      </c>
      <c r="B13" s="5" t="n">
        <v>72592</v>
      </c>
      <c r="C13" s="5" t="n">
        <v>61263</v>
      </c>
      <c r="D13" s="5" t="n">
        <v>-475335</v>
      </c>
      <c r="E13" s="5" t="n">
        <v>-158151</v>
      </c>
    </row>
    <row r="14" spans="1:5">
      <c r="A14" s="4" t="s">
        <v>78</v>
      </c>
      <c r="B14" s="5" t="n">
        <v>66314</v>
      </c>
      <c r="C14" s="5" t="n">
        <v>664510</v>
      </c>
      <c r="D14" s="5" t="n">
        <v>70571</v>
      </c>
      <c r="E14" s="5" t="n">
        <v>614402</v>
      </c>
    </row>
    <row r="15" spans="1:5">
      <c r="A15" s="4" t="s">
        <v>79</v>
      </c>
      <c r="B15" s="7" t="n">
        <v>6278</v>
      </c>
      <c r="C15" s="7" t="n">
        <v>-603247</v>
      </c>
      <c r="D15" s="7" t="n">
        <v>-545906</v>
      </c>
      <c r="E15" s="7" t="n">
        <v>-772553</v>
      </c>
    </row>
    <row r="16" spans="1:5">
      <c r="A16" s="4" t="s">
        <v>80</v>
      </c>
      <c r="B16" s="8" t="n">
        <v>0.02</v>
      </c>
      <c r="C16" s="8" t="n">
        <v>-1.75</v>
      </c>
      <c r="D16" s="8" t="n">
        <v>-1.58</v>
      </c>
      <c r="E16" s="8" t="n">
        <v>-2.25</v>
      </c>
    </row>
    <row r="17" spans="1:5">
      <c r="A17" s="4" t="s">
        <v>81</v>
      </c>
      <c r="B17" s="5" t="n">
        <v>345285</v>
      </c>
      <c r="C17" s="5" t="n">
        <v>343870</v>
      </c>
      <c r="D17" s="5" t="n">
        <v>344774</v>
      </c>
      <c r="E17" s="5" t="n">
        <v>343304</v>
      </c>
    </row>
    <row r="18" spans="1:5">
      <c r="A18" s="4" t="s">
        <v>82</v>
      </c>
      <c r="B18" s="8" t="n">
        <v>0.02</v>
      </c>
      <c r="C18" s="8" t="n">
        <v>-1.75</v>
      </c>
      <c r="D18" s="8" t="n">
        <v>-1.58</v>
      </c>
      <c r="E18" s="8" t="n">
        <v>-2.25</v>
      </c>
    </row>
    <row r="19" spans="1:5">
      <c r="A19" s="4" t="s">
        <v>83</v>
      </c>
      <c r="B19" s="5" t="n">
        <v>345672</v>
      </c>
      <c r="C19" s="5" t="n">
        <v>343870</v>
      </c>
      <c r="D19" s="5" t="n">
        <v>344774</v>
      </c>
      <c r="E19" s="5" t="n">
        <v>343304</v>
      </c>
    </row>
    <row r="20" spans="1:5">
      <c r="A20" s="4" t="s">
        <v>84</v>
      </c>
      <c r="B20" s="7" t="n">
        <v>0</v>
      </c>
      <c r="C20" s="8" t="n">
        <v>0.15</v>
      </c>
      <c r="D20" s="7" t="n">
        <v>0</v>
      </c>
      <c r="E20"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265</v>
      </c>
      <c r="B1" s="2" t="s">
        <v>66</v>
      </c>
      <c r="E1" s="2" t="s">
        <v>1</v>
      </c>
    </row>
    <row r="2" spans="1:7">
      <c r="B2" s="2" t="s">
        <v>2</v>
      </c>
      <c r="C2" s="2" t="s">
        <v>266</v>
      </c>
      <c r="D2" s="2" t="s">
        <v>28</v>
      </c>
      <c r="E2" s="2" t="s">
        <v>2</v>
      </c>
      <c r="F2" s="2" t="s">
        <v>28</v>
      </c>
      <c r="G2" s="2" t="s">
        <v>27</v>
      </c>
    </row>
    <row r="3" spans="1:7">
      <c r="A3" s="3" t="s">
        <v>267</v>
      </c>
    </row>
    <row r="4" spans="1:7">
      <c r="A4" s="4" t="s">
        <v>268</v>
      </c>
      <c r="B4" s="7" t="n">
        <v>23400</v>
      </c>
      <c r="D4" s="7" t="n">
        <v>22400</v>
      </c>
      <c r="E4" s="7" t="n">
        <v>23400</v>
      </c>
      <c r="F4" s="7" t="n">
        <v>22400</v>
      </c>
      <c r="G4" s="7" t="n">
        <v>25400</v>
      </c>
    </row>
    <row r="5" spans="1:7">
      <c r="A5" s="4" t="s">
        <v>107</v>
      </c>
      <c r="E5" s="5" t="n">
        <v>43617</v>
      </c>
      <c r="F5" s="5" t="n">
        <v>11758</v>
      </c>
    </row>
    <row r="6" spans="1:7">
      <c r="A6" s="4" t="s">
        <v>269</v>
      </c>
    </row>
    <row r="7" spans="1:7">
      <c r="A7" s="3" t="s">
        <v>267</v>
      </c>
    </row>
    <row r="8" spans="1:7">
      <c r="A8" s="4" t="s">
        <v>270</v>
      </c>
      <c r="C8" s="7" t="n">
        <v>30000</v>
      </c>
      <c r="D8" s="5" t="n">
        <v>43000</v>
      </c>
      <c r="F8" s="5" t="n">
        <v>43000</v>
      </c>
    </row>
    <row r="9" spans="1:7">
      <c r="A9" s="4" t="s">
        <v>107</v>
      </c>
      <c r="B9" s="5" t="n">
        <v>-13000</v>
      </c>
      <c r="E9" s="5" t="n">
        <v>37000</v>
      </c>
    </row>
    <row r="10" spans="1:7">
      <c r="A10" s="4" t="s">
        <v>271</v>
      </c>
      <c r="B10" s="7" t="n">
        <v>13000</v>
      </c>
      <c r="C10" s="7" t="n">
        <v>30000</v>
      </c>
      <c r="D10" s="7" t="n">
        <v>47000</v>
      </c>
      <c r="E10" s="7" t="n">
        <v>67000</v>
      </c>
      <c r="F10" s="7" t="n">
        <v>47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5</v>
      </c>
      <c r="B1" s="2" t="s">
        <v>66</v>
      </c>
      <c r="D1" s="2" t="s">
        <v>1</v>
      </c>
    </row>
    <row r="2" spans="1:5">
      <c r="B2" s="2" t="s">
        <v>2</v>
      </c>
      <c r="C2" s="2" t="s">
        <v>28</v>
      </c>
      <c r="D2" s="2" t="s">
        <v>2</v>
      </c>
      <c r="E2" s="2" t="s">
        <v>28</v>
      </c>
    </row>
    <row r="3" spans="1:5">
      <c r="A3" s="3" t="s">
        <v>86</v>
      </c>
    </row>
    <row r="4" spans="1:5">
      <c r="A4" s="4" t="s">
        <v>79</v>
      </c>
      <c r="B4" s="7" t="n">
        <v>6278</v>
      </c>
      <c r="C4" s="7" t="n">
        <v>-603247</v>
      </c>
      <c r="D4" s="7" t="n">
        <v>-545906</v>
      </c>
      <c r="E4" s="7" t="n">
        <v>-772553</v>
      </c>
    </row>
    <row r="5" spans="1:5">
      <c r="A5" s="3" t="s">
        <v>87</v>
      </c>
    </row>
    <row r="6" spans="1:5">
      <c r="A6" s="4" t="s">
        <v>88</v>
      </c>
      <c r="B6" s="5" t="n">
        <v>-17132</v>
      </c>
      <c r="C6" s="5" t="n">
        <v>36912</v>
      </c>
      <c r="D6" s="5" t="n">
        <v>-80870</v>
      </c>
      <c r="E6" s="5" t="n">
        <v>142248</v>
      </c>
    </row>
    <row r="7" spans="1:5">
      <c r="A7" s="4" t="s">
        <v>89</v>
      </c>
      <c r="B7" s="5" t="n">
        <v>1762</v>
      </c>
      <c r="C7" s="5" t="n">
        <v>1106</v>
      </c>
      <c r="D7" s="5" t="n">
        <v>4447</v>
      </c>
      <c r="E7" s="5" t="n">
        <v>3185</v>
      </c>
    </row>
    <row r="8" spans="1:5">
      <c r="A8" s="4" t="s">
        <v>90</v>
      </c>
      <c r="B8" s="5" t="n">
        <v>424</v>
      </c>
      <c r="C8" s="5" t="n">
        <v>-3848</v>
      </c>
      <c r="D8" s="5" t="n">
        <v>-2365</v>
      </c>
      <c r="E8" s="5" t="n">
        <v>-7585</v>
      </c>
    </row>
    <row r="9" spans="1:5">
      <c r="A9" s="3" t="s">
        <v>91</v>
      </c>
    </row>
    <row r="10" spans="1:5">
      <c r="A10" s="4" t="s">
        <v>92</v>
      </c>
      <c r="B10" s="5" t="n">
        <v>3215</v>
      </c>
      <c r="C10" s="5" t="n">
        <v>-24009</v>
      </c>
      <c r="D10" s="5" t="n">
        <v>15548</v>
      </c>
      <c r="E10" s="5" t="n">
        <v>-63999</v>
      </c>
    </row>
    <row r="11" spans="1:5">
      <c r="A11" s="4" t="s">
        <v>93</v>
      </c>
      <c r="B11" s="5" t="n">
        <v>787</v>
      </c>
      <c r="C11" s="5" t="n">
        <v>9241</v>
      </c>
      <c r="D11" s="5" t="n">
        <v>10004</v>
      </c>
      <c r="E11" s="5" t="n">
        <v>6648</v>
      </c>
    </row>
    <row r="12" spans="1:5">
      <c r="A12" s="4" t="s">
        <v>94</v>
      </c>
      <c r="B12" s="5" t="n">
        <v>4002</v>
      </c>
      <c r="C12" s="5" t="n">
        <v>-14768</v>
      </c>
      <c r="D12" s="5" t="n">
        <v>25552</v>
      </c>
      <c r="E12" s="5" t="n">
        <v>-57351</v>
      </c>
    </row>
    <row r="13" spans="1:5">
      <c r="A13" s="4" t="s">
        <v>87</v>
      </c>
      <c r="B13" s="5" t="n">
        <v>-10944</v>
      </c>
      <c r="C13" s="5" t="n">
        <v>19402</v>
      </c>
      <c r="D13" s="5" t="n">
        <v>-53236</v>
      </c>
      <c r="E13" s="5" t="n">
        <v>80497</v>
      </c>
    </row>
    <row r="14" spans="1:5">
      <c r="A14" s="4" t="s">
        <v>95</v>
      </c>
      <c r="B14" s="7" t="n">
        <v>-4666</v>
      </c>
      <c r="C14" s="7" t="n">
        <v>-583845</v>
      </c>
      <c r="D14" s="7" t="n">
        <v>-599142</v>
      </c>
      <c r="E14" s="7" t="n">
        <v>-692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2</v>
      </c>
      <c r="B1" s="2" t="s">
        <v>2</v>
      </c>
      <c r="C1" s="2" t="s">
        <v>27</v>
      </c>
      <c r="D1" s="2" t="s">
        <v>28</v>
      </c>
    </row>
    <row r="2" spans="1:4">
      <c r="A2" s="3" t="s">
        <v>137</v>
      </c>
    </row>
    <row r="3" spans="1:4">
      <c r="A3" s="4" t="s">
        <v>273</v>
      </c>
      <c r="B3" s="7" t="n">
        <v>129088</v>
      </c>
      <c r="C3" s="7" t="n">
        <v>101690</v>
      </c>
      <c r="D3" s="7" t="n">
        <v>130895</v>
      </c>
    </row>
    <row r="4" spans="1:4">
      <c r="A4" s="4" t="s">
        <v>274</v>
      </c>
      <c r="B4" s="5" t="n">
        <v>596924</v>
      </c>
      <c r="C4" s="5" t="n">
        <v>499014</v>
      </c>
      <c r="D4" s="5" t="n">
        <v>859100</v>
      </c>
    </row>
    <row r="5" spans="1:4">
      <c r="A5" s="4" t="s">
        <v>32</v>
      </c>
      <c r="B5" s="7" t="n">
        <v>726012</v>
      </c>
      <c r="C5" s="7" t="n">
        <v>600704</v>
      </c>
      <c r="D5" s="7" t="n">
        <v>9899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5</v>
      </c>
      <c r="B1" s="2" t="s">
        <v>2</v>
      </c>
      <c r="C1" s="2" t="s">
        <v>27</v>
      </c>
      <c r="D1" s="2" t="s">
        <v>28</v>
      </c>
    </row>
    <row r="2" spans="1:4">
      <c r="A2" s="3" t="s">
        <v>276</v>
      </c>
    </row>
    <row r="3" spans="1:4">
      <c r="A3" s="4" t="s">
        <v>277</v>
      </c>
      <c r="B3" s="7" t="n">
        <v>2712403</v>
      </c>
      <c r="C3" s="7" t="n">
        <v>2740997</v>
      </c>
      <c r="D3" s="7" t="n">
        <v>2837968</v>
      </c>
    </row>
    <row r="4" spans="1:4">
      <c r="A4" s="4" t="s">
        <v>278</v>
      </c>
      <c r="B4" s="5" t="n">
        <v>-2035373</v>
      </c>
      <c r="C4" s="5" t="n">
        <v>-1955712</v>
      </c>
      <c r="D4" s="5" t="n">
        <v>-2016740</v>
      </c>
    </row>
    <row r="5" spans="1:4">
      <c r="A5" s="4" t="s">
        <v>36</v>
      </c>
      <c r="B5" s="5" t="n">
        <v>677030</v>
      </c>
      <c r="C5" s="5" t="n">
        <v>785285</v>
      </c>
      <c r="D5" s="5" t="n">
        <v>821228</v>
      </c>
    </row>
    <row r="6" spans="1:4">
      <c r="A6" s="4" t="s">
        <v>279</v>
      </c>
    </row>
    <row r="7" spans="1:4">
      <c r="A7" s="3" t="s">
        <v>276</v>
      </c>
    </row>
    <row r="8" spans="1:4">
      <c r="A8" s="4" t="s">
        <v>277</v>
      </c>
      <c r="B8" s="5" t="n">
        <v>25064</v>
      </c>
      <c r="C8" s="5" t="n">
        <v>25114</v>
      </c>
      <c r="D8" s="5" t="n">
        <v>25045</v>
      </c>
    </row>
    <row r="9" spans="1:4">
      <c r="A9" s="4" t="s">
        <v>280</v>
      </c>
    </row>
    <row r="10" spans="1:4">
      <c r="A10" s="3" t="s">
        <v>276</v>
      </c>
    </row>
    <row r="11" spans="1:4">
      <c r="A11" s="4" t="s">
        <v>277</v>
      </c>
      <c r="B11" s="5" t="n">
        <v>298659</v>
      </c>
      <c r="C11" s="5" t="n">
        <v>303495</v>
      </c>
      <c r="D11" s="5" t="n">
        <v>293024</v>
      </c>
    </row>
    <row r="12" spans="1:4">
      <c r="A12" s="4" t="s">
        <v>281</v>
      </c>
    </row>
    <row r="13" spans="1:4">
      <c r="A13" s="3" t="s">
        <v>276</v>
      </c>
    </row>
    <row r="14" spans="1:4">
      <c r="A14" s="4" t="s">
        <v>277</v>
      </c>
      <c r="B14" s="5" t="n">
        <v>873574</v>
      </c>
      <c r="C14" s="5" t="n">
        <v>902861</v>
      </c>
      <c r="D14" s="5" t="n">
        <v>933967</v>
      </c>
    </row>
    <row r="15" spans="1:4">
      <c r="A15" s="4" t="s">
        <v>282</v>
      </c>
    </row>
    <row r="16" spans="1:4">
      <c r="A16" s="3" t="s">
        <v>276</v>
      </c>
    </row>
    <row r="17" spans="1:4">
      <c r="A17" s="4" t="s">
        <v>277</v>
      </c>
      <c r="B17" s="5" t="n">
        <v>387503</v>
      </c>
      <c r="C17" s="5" t="n">
        <v>384568</v>
      </c>
      <c r="D17" s="5" t="n">
        <v>374934</v>
      </c>
    </row>
    <row r="18" spans="1:4">
      <c r="A18" s="4" t="s">
        <v>283</v>
      </c>
    </row>
    <row r="19" spans="1:4">
      <c r="A19" s="3" t="s">
        <v>276</v>
      </c>
    </row>
    <row r="20" spans="1:4">
      <c r="A20" s="4" t="s">
        <v>277</v>
      </c>
      <c r="B20" s="5" t="n">
        <v>864089</v>
      </c>
      <c r="C20" s="5" t="n">
        <v>887442</v>
      </c>
      <c r="D20" s="5" t="n">
        <v>923752</v>
      </c>
    </row>
    <row r="21" spans="1:4">
      <c r="A21" s="4" t="s">
        <v>284</v>
      </c>
    </row>
    <row r="22" spans="1:4">
      <c r="A22" s="3" t="s">
        <v>276</v>
      </c>
    </row>
    <row r="23" spans="1:4">
      <c r="A23" s="4" t="s">
        <v>277</v>
      </c>
      <c r="B23" s="5" t="n">
        <v>23927</v>
      </c>
      <c r="C23" s="5" t="n">
        <v>24279</v>
      </c>
      <c r="D23" s="5" t="n">
        <v>23970</v>
      </c>
    </row>
    <row r="24" spans="1:4">
      <c r="A24" s="4" t="s">
        <v>285</v>
      </c>
    </row>
    <row r="25" spans="1:4">
      <c r="A25" s="3" t="s">
        <v>276</v>
      </c>
    </row>
    <row r="26" spans="1:4">
      <c r="A26" s="4" t="s">
        <v>277</v>
      </c>
      <c r="B26" s="7" t="n">
        <v>239587</v>
      </c>
      <c r="C26" s="7" t="n">
        <v>213238</v>
      </c>
      <c r="D26" s="7" t="n">
        <v>263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286</v>
      </c>
      <c r="B1" s="2" t="s">
        <v>1</v>
      </c>
    </row>
    <row r="2" spans="1:2">
      <c r="B2" s="2" t="s">
        <v>287</v>
      </c>
    </row>
    <row r="3" spans="1:2">
      <c r="A3" s="3" t="s">
        <v>288</v>
      </c>
    </row>
    <row r="4" spans="1:2">
      <c r="A4" s="4" t="s">
        <v>289</v>
      </c>
      <c r="B4" s="7" t="n">
        <v>1396669</v>
      </c>
    </row>
    <row r="5" spans="1:2">
      <c r="A5" s="4" t="s">
        <v>290</v>
      </c>
      <c r="B5" s="5" t="n">
        <v>-4018</v>
      </c>
    </row>
    <row r="6" spans="1:2">
      <c r="A6" s="4" t="s">
        <v>291</v>
      </c>
      <c r="B6" s="5" t="n">
        <v>-3768</v>
      </c>
    </row>
    <row r="7" spans="1:2">
      <c r="A7" s="4" t="s">
        <v>292</v>
      </c>
      <c r="B7" s="5" t="n">
        <v>1388883</v>
      </c>
    </row>
    <row r="8" spans="1:2">
      <c r="A8" s="4" t="s">
        <v>293</v>
      </c>
    </row>
    <row r="9" spans="1:2">
      <c r="A9" s="3" t="s">
        <v>288</v>
      </c>
    </row>
    <row r="10" spans="1:2">
      <c r="A10" s="4" t="s">
        <v>289</v>
      </c>
      <c r="B10" s="5" t="n">
        <v>733034</v>
      </c>
    </row>
    <row r="11" spans="1:2">
      <c r="A11" s="4" t="s">
        <v>290</v>
      </c>
      <c r="B11" s="5" t="n">
        <v>0</v>
      </c>
    </row>
    <row r="12" spans="1:2">
      <c r="A12" s="4" t="s">
        <v>291</v>
      </c>
      <c r="B12" s="5" t="n">
        <v>-1159</v>
      </c>
    </row>
    <row r="13" spans="1:2">
      <c r="A13" s="4" t="s">
        <v>292</v>
      </c>
      <c r="B13" s="5" t="n">
        <v>731875</v>
      </c>
    </row>
    <row r="14" spans="1:2">
      <c r="A14" s="4" t="s">
        <v>294</v>
      </c>
    </row>
    <row r="15" spans="1:2">
      <c r="A15" s="3" t="s">
        <v>288</v>
      </c>
    </row>
    <row r="16" spans="1:2">
      <c r="A16" s="4" t="s">
        <v>289</v>
      </c>
      <c r="B16" s="5" t="n">
        <v>452152</v>
      </c>
    </row>
    <row r="17" spans="1:2">
      <c r="A17" s="4" t="s">
        <v>290</v>
      </c>
      <c r="B17" s="5" t="n">
        <v>0</v>
      </c>
    </row>
    <row r="18" spans="1:2">
      <c r="A18" s="4" t="s">
        <v>291</v>
      </c>
      <c r="B18" s="5" t="n">
        <v>-2715</v>
      </c>
    </row>
    <row r="19" spans="1:2">
      <c r="A19" s="4" t="s">
        <v>292</v>
      </c>
      <c r="B19" s="5" t="n">
        <v>449437</v>
      </c>
    </row>
    <row r="20" spans="1:2">
      <c r="A20" s="4" t="s">
        <v>295</v>
      </c>
    </row>
    <row r="21" spans="1:2">
      <c r="A21" s="3" t="s">
        <v>288</v>
      </c>
    </row>
    <row r="22" spans="1:2">
      <c r="A22" s="4" t="s">
        <v>289</v>
      </c>
      <c r="B22" s="5" t="n">
        <v>211483</v>
      </c>
    </row>
    <row r="23" spans="1:2">
      <c r="A23" s="4" t="s">
        <v>290</v>
      </c>
      <c r="B23" s="5" t="n">
        <v>-4018</v>
      </c>
    </row>
    <row r="24" spans="1:2">
      <c r="A24" s="4" t="s">
        <v>291</v>
      </c>
      <c r="B24" s="5" t="n">
        <v>106</v>
      </c>
    </row>
    <row r="25" spans="1:2">
      <c r="A25" s="4" t="s">
        <v>292</v>
      </c>
      <c r="B25" s="7" t="n">
        <v>207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96</v>
      </c>
      <c r="B1" s="2" t="s">
        <v>66</v>
      </c>
    </row>
    <row r="2" spans="1:2">
      <c r="B2" s="2" t="s">
        <v>297</v>
      </c>
    </row>
    <row r="3" spans="1:2">
      <c r="A3" s="3" t="s">
        <v>145</v>
      </c>
    </row>
    <row r="4" spans="1:2">
      <c r="A4" s="4" t="s">
        <v>298</v>
      </c>
      <c r="B4" s="9" t="n">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7</v>
      </c>
      <c r="D1" s="2" t="s">
        <v>28</v>
      </c>
    </row>
    <row r="2" spans="1:4">
      <c r="A2" s="3" t="s">
        <v>145</v>
      </c>
    </row>
    <row r="3" spans="1:4">
      <c r="A3" s="4" t="s">
        <v>300</v>
      </c>
      <c r="B3" s="7" t="n">
        <v>599938</v>
      </c>
      <c r="C3" s="7" t="n">
        <v>639203</v>
      </c>
      <c r="D3" s="7" t="n">
        <v>189382</v>
      </c>
    </row>
    <row r="4" spans="1:4">
      <c r="A4" s="4" t="s">
        <v>103</v>
      </c>
      <c r="B4" s="5" t="n">
        <v>75590</v>
      </c>
      <c r="C4" s="5" t="n">
        <v>76750</v>
      </c>
      <c r="D4" s="5" t="n">
        <v>75660</v>
      </c>
    </row>
    <row r="5" spans="1:4">
      <c r="A5" s="4" t="s">
        <v>301</v>
      </c>
      <c r="B5" s="5" t="n">
        <v>0</v>
      </c>
      <c r="C5" s="5" t="n">
        <v>0</v>
      </c>
      <c r="D5" s="5" t="n">
        <v>462398</v>
      </c>
    </row>
    <row r="6" spans="1:4">
      <c r="A6" s="4" t="s">
        <v>302</v>
      </c>
      <c r="B6" s="5" t="n">
        <v>205268</v>
      </c>
      <c r="C6" s="5" t="n">
        <v>229008</v>
      </c>
      <c r="D6" s="5" t="n">
        <v>223215</v>
      </c>
    </row>
    <row r="7" spans="1:4">
      <c r="A7" s="4" t="s">
        <v>303</v>
      </c>
      <c r="B7" s="5" t="n">
        <v>880796</v>
      </c>
      <c r="C7" s="5" t="n">
        <v>944961</v>
      </c>
      <c r="D7" s="5" t="n">
        <v>950655</v>
      </c>
    </row>
    <row r="8" spans="1:4">
      <c r="A8" s="4" t="s">
        <v>304</v>
      </c>
      <c r="B8" s="7" t="n">
        <v>198700</v>
      </c>
      <c r="C8" s="7" t="n">
        <v>168800</v>
      </c>
      <c r="D8" s="7" t="n">
        <v>166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5</v>
      </c>
      <c r="B1" s="2" t="s">
        <v>2</v>
      </c>
      <c r="C1" s="2" t="s">
        <v>27</v>
      </c>
      <c r="D1" s="2" t="s">
        <v>28</v>
      </c>
    </row>
    <row r="2" spans="1:4">
      <c r="A2" s="3" t="s">
        <v>148</v>
      </c>
    </row>
    <row r="3" spans="1:4">
      <c r="A3" s="4" t="s">
        <v>306</v>
      </c>
      <c r="B3" s="7" t="n">
        <v>124120</v>
      </c>
      <c r="C3" s="7" t="n">
        <v>165572</v>
      </c>
      <c r="D3" s="7" t="n">
        <v>81185</v>
      </c>
    </row>
    <row r="4" spans="1:4">
      <c r="A4" s="4" t="s">
        <v>307</v>
      </c>
      <c r="B4" s="5" t="n">
        <v>92998</v>
      </c>
      <c r="C4" s="5" t="n">
        <v>111669</v>
      </c>
      <c r="D4" s="5" t="n">
        <v>90968</v>
      </c>
    </row>
    <row r="5" spans="1:4">
      <c r="A5" s="4" t="s">
        <v>308</v>
      </c>
      <c r="B5" s="5" t="n">
        <v>52273</v>
      </c>
      <c r="C5" s="5" t="n">
        <v>74626</v>
      </c>
      <c r="D5" s="5" t="n">
        <v>61318</v>
      </c>
    </row>
    <row r="6" spans="1:4">
      <c r="A6" s="4" t="s">
        <v>302</v>
      </c>
      <c r="B6" s="5" t="n">
        <v>414079</v>
      </c>
      <c r="C6" s="5" t="n">
        <v>440272</v>
      </c>
      <c r="D6" s="5" t="n">
        <v>335374</v>
      </c>
    </row>
    <row r="7" spans="1:4">
      <c r="A7" s="4" t="s">
        <v>309</v>
      </c>
      <c r="B7" s="7" t="n">
        <v>683470</v>
      </c>
      <c r="C7" s="7" t="n">
        <v>792139</v>
      </c>
      <c r="D7" s="7" t="n">
        <v>5688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10</v>
      </c>
      <c r="B1" s="2" t="s">
        <v>311</v>
      </c>
      <c r="C1" s="2" t="s">
        <v>287</v>
      </c>
      <c r="D1" s="2" t="s">
        <v>312</v>
      </c>
    </row>
    <row r="2" spans="1:4">
      <c r="A2" s="3" t="s">
        <v>313</v>
      </c>
    </row>
    <row r="3" spans="1:4">
      <c r="A3" s="4" t="s">
        <v>314</v>
      </c>
      <c r="B3" s="7" t="n">
        <v>1600000000</v>
      </c>
    </row>
    <row r="4" spans="1:4">
      <c r="A4" s="4" t="s">
        <v>315</v>
      </c>
      <c r="C4" s="7" t="n">
        <v>275000000</v>
      </c>
      <c r="D4" s="7" t="n">
        <v>0</v>
      </c>
    </row>
    <row r="5" spans="1:4">
      <c r="A5" s="4" t="s">
        <v>316</v>
      </c>
      <c r="B5" s="4" t="s">
        <v>317</v>
      </c>
    </row>
    <row r="6" spans="1:4">
      <c r="A6" s="4" t="s">
        <v>318</v>
      </c>
      <c r="B6" s="4" t="s">
        <v>319</v>
      </c>
    </row>
    <row r="7" spans="1:4">
      <c r="A7" s="4" t="s">
        <v>320</v>
      </c>
      <c r="B7" s="5" t="n">
        <v>1</v>
      </c>
    </row>
    <row r="8" spans="1:4">
      <c r="A8" s="4" t="s">
        <v>321</v>
      </c>
      <c r="B8" s="7" t="n">
        <v>100000000</v>
      </c>
    </row>
    <row r="9" spans="1:4">
      <c r="A9" s="4" t="s">
        <v>322</v>
      </c>
      <c r="B9" s="4" t="s">
        <v>323</v>
      </c>
    </row>
    <row r="10" spans="1:4">
      <c r="A10" s="4" t="s">
        <v>324</v>
      </c>
      <c r="B10" s="5" t="n">
        <v>30</v>
      </c>
    </row>
    <row r="11" spans="1:4">
      <c r="A11" s="4" t="s">
        <v>325</v>
      </c>
    </row>
    <row r="12" spans="1:4">
      <c r="A12" s="3" t="s">
        <v>313</v>
      </c>
    </row>
    <row r="13" spans="1:4">
      <c r="A13" s="4" t="s">
        <v>326</v>
      </c>
      <c r="B13" s="4" t="s">
        <v>327</v>
      </c>
    </row>
    <row r="14" spans="1:4">
      <c r="A14" s="4" t="s">
        <v>328</v>
      </c>
    </row>
    <row r="15" spans="1:4">
      <c r="A15" s="3" t="s">
        <v>313</v>
      </c>
    </row>
    <row r="16" spans="1:4">
      <c r="A16" s="4" t="s">
        <v>326</v>
      </c>
      <c r="B16" s="4" t="s">
        <v>329</v>
      </c>
    </row>
    <row r="17" spans="1:4">
      <c r="A17" s="4" t="s">
        <v>330</v>
      </c>
    </row>
    <row r="18" spans="1:4">
      <c r="A18" s="3" t="s">
        <v>313</v>
      </c>
    </row>
    <row r="19" spans="1:4">
      <c r="A19" s="4" t="s">
        <v>326</v>
      </c>
      <c r="B19" s="4" t="s">
        <v>331</v>
      </c>
    </row>
    <row r="20" spans="1:4">
      <c r="A20" s="4" t="s">
        <v>332</v>
      </c>
    </row>
    <row r="21" spans="1:4">
      <c r="A21" s="3" t="s">
        <v>313</v>
      </c>
    </row>
    <row r="22" spans="1:4">
      <c r="A22" s="4" t="s">
        <v>326</v>
      </c>
      <c r="B22" s="4" t="s">
        <v>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5"/>
    <col customWidth="1" max="3" min="3" width="18"/>
  </cols>
  <sheetData>
    <row r="1" spans="1:3">
      <c r="A1" s="1" t="s">
        <v>334</v>
      </c>
      <c r="B1" s="2" t="s">
        <v>335</v>
      </c>
      <c r="C1" s="2" t="s">
        <v>336</v>
      </c>
    </row>
    <row r="2" spans="1:3">
      <c r="B2" s="2" t="s">
        <v>266</v>
      </c>
      <c r="C2" s="2" t="s">
        <v>27</v>
      </c>
    </row>
    <row r="3" spans="1:3">
      <c r="A3" s="4" t="s">
        <v>337</v>
      </c>
    </row>
    <row r="4" spans="1:3">
      <c r="A4" s="3" t="s">
        <v>313</v>
      </c>
    </row>
    <row r="5" spans="1:3">
      <c r="A5" s="4" t="s">
        <v>338</v>
      </c>
      <c r="C5" s="4" t="s">
        <v>317</v>
      </c>
    </row>
    <row r="6" spans="1:3">
      <c r="A6" s="4" t="s">
        <v>339</v>
      </c>
    </row>
    <row r="7" spans="1:3">
      <c r="A7" s="3" t="s">
        <v>313</v>
      </c>
    </row>
    <row r="8" spans="1:3">
      <c r="A8" s="4" t="s">
        <v>338</v>
      </c>
      <c r="C8" s="4" t="s">
        <v>340</v>
      </c>
    </row>
    <row r="9" spans="1:3">
      <c r="A9" s="4" t="s">
        <v>341</v>
      </c>
      <c r="C9" s="4" t="s">
        <v>342</v>
      </c>
    </row>
    <row r="10" spans="1:3">
      <c r="A10" s="4" t="s">
        <v>343</v>
      </c>
    </row>
    <row r="11" spans="1:3">
      <c r="A11" s="3" t="s">
        <v>313</v>
      </c>
    </row>
    <row r="12" spans="1:3">
      <c r="A12" s="4" t="s">
        <v>344</v>
      </c>
      <c r="C12" s="4" t="s">
        <v>345</v>
      </c>
    </row>
    <row r="13" spans="1:3">
      <c r="A13" s="4" t="s">
        <v>346</v>
      </c>
    </row>
    <row r="14" spans="1:3">
      <c r="A14" s="3" t="s">
        <v>313</v>
      </c>
    </row>
    <row r="15" spans="1:3">
      <c r="A15" s="4" t="s">
        <v>344</v>
      </c>
      <c r="C15" s="4" t="s">
        <v>347</v>
      </c>
    </row>
    <row r="16" spans="1:3">
      <c r="A16" s="4" t="s">
        <v>348</v>
      </c>
    </row>
    <row r="17" spans="1:3">
      <c r="A17" s="3" t="s">
        <v>313</v>
      </c>
    </row>
    <row r="18" spans="1:3">
      <c r="A18" s="4" t="s">
        <v>349</v>
      </c>
      <c r="C18" s="7" t="n">
        <v>1000000000</v>
      </c>
    </row>
    <row r="19" spans="1:3">
      <c r="A19" s="4" t="s">
        <v>350</v>
      </c>
      <c r="C19" s="4" t="s">
        <v>351</v>
      </c>
    </row>
    <row r="20" spans="1:3">
      <c r="A20" s="4" t="s">
        <v>352</v>
      </c>
    </row>
    <row r="21" spans="1:3">
      <c r="A21" s="3" t="s">
        <v>313</v>
      </c>
    </row>
    <row r="22" spans="1:3">
      <c r="A22" s="4" t="s">
        <v>353</v>
      </c>
      <c r="B22" s="7" t="n">
        <v>250000000</v>
      </c>
    </row>
    <row r="23" spans="1:3">
      <c r="A23" s="4" t="s">
        <v>354</v>
      </c>
    </row>
    <row r="24" spans="1:3">
      <c r="A24" s="3" t="s">
        <v>313</v>
      </c>
    </row>
    <row r="25" spans="1:3">
      <c r="A25" s="4" t="s">
        <v>349</v>
      </c>
      <c r="C25" s="7" t="n">
        <v>500000000</v>
      </c>
    </row>
    <row r="26" spans="1:3">
      <c r="A26" s="4" t="s">
        <v>350</v>
      </c>
      <c r="C26" s="4" t="s">
        <v>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55</v>
      </c>
      <c r="B1" s="2" t="s">
        <v>2</v>
      </c>
      <c r="C1" s="2" t="s">
        <v>27</v>
      </c>
      <c r="D1" s="2" t="s">
        <v>28</v>
      </c>
    </row>
    <row r="2" spans="1:4">
      <c r="A2" s="3" t="s">
        <v>313</v>
      </c>
    </row>
    <row r="3" spans="1:4">
      <c r="A3" s="4" t="s">
        <v>48</v>
      </c>
      <c r="B3" s="7" t="n">
        <v>2900000</v>
      </c>
      <c r="C3" s="7" t="n">
        <v>3150000</v>
      </c>
      <c r="D3" s="7" t="n">
        <v>2150000</v>
      </c>
    </row>
    <row r="4" spans="1:4">
      <c r="A4" s="4" t="s">
        <v>356</v>
      </c>
      <c r="B4" s="5" t="n">
        <v>-50078</v>
      </c>
      <c r="C4" s="5" t="n">
        <v>-26881</v>
      </c>
      <c r="D4" s="5" t="n">
        <v>-13596</v>
      </c>
    </row>
    <row r="5" spans="1:4">
      <c r="A5" s="4" t="s">
        <v>48</v>
      </c>
      <c r="B5" s="5" t="n">
        <v>2849922</v>
      </c>
      <c r="C5" s="5" t="n">
        <v>3123119</v>
      </c>
      <c r="D5" s="5" t="n">
        <v>2136404</v>
      </c>
    </row>
    <row r="6" spans="1:4">
      <c r="A6" s="4" t="s">
        <v>357</v>
      </c>
      <c r="B6" s="5" t="n">
        <v>0</v>
      </c>
      <c r="C6" s="5" t="n">
        <v>-250000</v>
      </c>
      <c r="D6" s="5" t="n">
        <v>-250000</v>
      </c>
    </row>
    <row r="7" spans="1:4">
      <c r="A7" s="4" t="s">
        <v>358</v>
      </c>
      <c r="B7" s="5" t="n">
        <v>2849922</v>
      </c>
      <c r="C7" s="5" t="n">
        <v>2873119</v>
      </c>
      <c r="D7" s="5" t="n">
        <v>1886404</v>
      </c>
    </row>
    <row r="8" spans="1:4">
      <c r="A8" s="4" t="s">
        <v>359</v>
      </c>
    </row>
    <row r="9" spans="1:4">
      <c r="A9" s="3" t="s">
        <v>313</v>
      </c>
    </row>
    <row r="10" spans="1:4">
      <c r="A10" s="4" t="s">
        <v>48</v>
      </c>
      <c r="B10" s="5" t="n">
        <v>500000</v>
      </c>
      <c r="C10" s="5" t="n">
        <v>500000</v>
      </c>
      <c r="D10" s="5" t="n">
        <v>500000</v>
      </c>
    </row>
    <row r="11" spans="1:4">
      <c r="A11" s="4" t="s">
        <v>360</v>
      </c>
    </row>
    <row r="12" spans="1:4">
      <c r="A12" s="3" t="s">
        <v>313</v>
      </c>
    </row>
    <row r="13" spans="1:4">
      <c r="A13" s="4" t="s">
        <v>48</v>
      </c>
      <c r="B13" s="5" t="n">
        <v>300000</v>
      </c>
      <c r="C13" s="5" t="n">
        <v>300000</v>
      </c>
      <c r="D13" s="5" t="n">
        <v>300000</v>
      </c>
    </row>
    <row r="14" spans="1:4">
      <c r="A14" s="4" t="s">
        <v>361</v>
      </c>
    </row>
    <row r="15" spans="1:4">
      <c r="A15" s="3" t="s">
        <v>313</v>
      </c>
    </row>
    <row r="16" spans="1:4">
      <c r="A16" s="4" t="s">
        <v>48</v>
      </c>
      <c r="B16" s="5" t="n">
        <v>250000</v>
      </c>
      <c r="C16" s="5" t="n">
        <v>500000</v>
      </c>
      <c r="D16" s="5" t="n">
        <v>500000</v>
      </c>
    </row>
    <row r="17" spans="1:4">
      <c r="A17" s="4" t="s">
        <v>362</v>
      </c>
    </row>
    <row r="18" spans="1:4">
      <c r="A18" s="3" t="s">
        <v>313</v>
      </c>
    </row>
    <row r="19" spans="1:4">
      <c r="A19" s="4" t="s">
        <v>48</v>
      </c>
      <c r="B19" s="5" t="n">
        <v>0</v>
      </c>
      <c r="C19" s="5" t="n">
        <v>500000</v>
      </c>
      <c r="D19" s="5" t="n">
        <v>500000</v>
      </c>
    </row>
    <row r="20" spans="1:4">
      <c r="A20" s="4" t="s">
        <v>363</v>
      </c>
    </row>
    <row r="21" spans="1:4">
      <c r="A21" s="3" t="s">
        <v>313</v>
      </c>
    </row>
    <row r="22" spans="1:4">
      <c r="A22" s="4" t="s">
        <v>48</v>
      </c>
      <c r="B22" s="5" t="n">
        <v>350000</v>
      </c>
      <c r="C22" s="5" t="n">
        <v>350000</v>
      </c>
      <c r="D22" s="5" t="n">
        <v>350000</v>
      </c>
    </row>
    <row r="23" spans="1:4">
      <c r="A23" s="4" t="s">
        <v>364</v>
      </c>
    </row>
    <row r="24" spans="1:4">
      <c r="A24" s="3" t="s">
        <v>313</v>
      </c>
    </row>
    <row r="25" spans="1:4">
      <c r="A25" s="4" t="s">
        <v>48</v>
      </c>
      <c r="B25" s="7" t="n">
        <v>1500000</v>
      </c>
      <c r="C25" s="7" t="n">
        <v>1000000</v>
      </c>
      <c r="D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5</v>
      </c>
      <c r="B1" s="2" t="s">
        <v>2</v>
      </c>
      <c r="C1" s="2" t="s">
        <v>27</v>
      </c>
      <c r="D1" s="2" t="s">
        <v>28</v>
      </c>
    </row>
    <row r="2" spans="1:4">
      <c r="A2" s="3" t="s">
        <v>148</v>
      </c>
    </row>
    <row r="3" spans="1:4">
      <c r="A3" s="4" t="s">
        <v>366</v>
      </c>
      <c r="B3" s="7" t="n">
        <v>177289</v>
      </c>
      <c r="C3" s="7" t="n">
        <v>168539</v>
      </c>
      <c r="D3" s="7" t="n">
        <v>196967</v>
      </c>
    </row>
    <row r="4" spans="1:4">
      <c r="A4" s="4" t="s">
        <v>367</v>
      </c>
      <c r="B4" s="5" t="n">
        <v>156135</v>
      </c>
      <c r="C4" s="5" t="n">
        <v>124330</v>
      </c>
      <c r="D4" s="5" t="n">
        <v>218308</v>
      </c>
    </row>
    <row r="5" spans="1:4">
      <c r="A5" s="4" t="s">
        <v>302</v>
      </c>
      <c r="B5" s="5" t="n">
        <v>138086</v>
      </c>
      <c r="C5" s="5" t="n">
        <v>191257</v>
      </c>
      <c r="D5" s="5" t="n">
        <v>161052</v>
      </c>
    </row>
    <row r="6" spans="1:4">
      <c r="A6" s="4" t="s">
        <v>368</v>
      </c>
      <c r="B6" s="7" t="n">
        <v>471510</v>
      </c>
      <c r="C6" s="7" t="n">
        <v>484126</v>
      </c>
      <c r="D6" s="7" t="n">
        <v>576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8</v>
      </c>
    </row>
    <row r="3" spans="1:3">
      <c r="A3" s="3" t="s">
        <v>97</v>
      </c>
    </row>
    <row r="4" spans="1:3">
      <c r="A4" s="4" t="s">
        <v>98</v>
      </c>
      <c r="B4" s="7" t="n">
        <v>-545906000</v>
      </c>
      <c r="C4" s="7" t="n">
        <v>-772553000</v>
      </c>
    </row>
    <row r="5" spans="1:3">
      <c r="A5" s="3" t="s">
        <v>99</v>
      </c>
    </row>
    <row r="6" spans="1:3">
      <c r="A6" s="4" t="s">
        <v>100</v>
      </c>
      <c r="B6" s="5" t="n">
        <v>179617000</v>
      </c>
      <c r="C6" s="5" t="n">
        <v>179831000</v>
      </c>
    </row>
    <row r="7" spans="1:3">
      <c r="A7" s="4" t="s">
        <v>101</v>
      </c>
      <c r="B7" s="5" t="n">
        <v>29925000</v>
      </c>
      <c r="C7" s="5" t="n">
        <v>16264000</v>
      </c>
    </row>
    <row r="8" spans="1:3">
      <c r="A8" s="4" t="s">
        <v>102</v>
      </c>
      <c r="B8" s="5" t="n">
        <v>13653000</v>
      </c>
      <c r="C8" s="5" t="n">
        <v>14942000</v>
      </c>
    </row>
    <row r="9" spans="1:3">
      <c r="A9" s="4" t="s">
        <v>103</v>
      </c>
      <c r="B9" s="5" t="n">
        <v>1435000</v>
      </c>
      <c r="C9" s="5" t="n">
        <v>2057000</v>
      </c>
    </row>
    <row r="10" spans="1:3">
      <c r="A10" s="4" t="s">
        <v>104</v>
      </c>
      <c r="B10" s="5" t="n">
        <v>23833000</v>
      </c>
      <c r="C10" s="5" t="n">
        <v>0</v>
      </c>
    </row>
    <row r="11" spans="1:3">
      <c r="A11" s="4" t="s">
        <v>105</v>
      </c>
      <c r="B11" s="5" t="n">
        <v>0</v>
      </c>
      <c r="C11" s="5" t="n">
        <v>561915000</v>
      </c>
    </row>
    <row r="12" spans="1:3">
      <c r="A12" s="4" t="s">
        <v>106</v>
      </c>
      <c r="B12" s="5" t="n">
        <v>36187000</v>
      </c>
      <c r="C12" s="5" t="n">
        <v>47582000</v>
      </c>
    </row>
    <row r="13" spans="1:3">
      <c r="A13" s="4" t="s">
        <v>107</v>
      </c>
      <c r="B13" s="5" t="n">
        <v>43617000</v>
      </c>
      <c r="C13" s="5" t="n">
        <v>11758000</v>
      </c>
    </row>
    <row r="14" spans="1:3">
      <c r="A14" s="4" t="s">
        <v>108</v>
      </c>
      <c r="B14" s="5" t="n">
        <v>56586000</v>
      </c>
      <c r="C14" s="5" t="n">
        <v>37402000</v>
      </c>
    </row>
    <row r="15" spans="1:3">
      <c r="A15" s="3" t="s">
        <v>109</v>
      </c>
    </row>
    <row r="16" spans="1:3">
      <c r="A16" s="4" t="s">
        <v>110</v>
      </c>
      <c r="B16" s="5" t="n">
        <v>-255781000</v>
      </c>
      <c r="C16" s="5" t="n">
        <v>-367579000</v>
      </c>
    </row>
    <row r="17" spans="1:3">
      <c r="A17" s="4" t="s">
        <v>32</v>
      </c>
      <c r="B17" s="5" t="n">
        <v>-210437000</v>
      </c>
      <c r="C17" s="5" t="n">
        <v>-396415000</v>
      </c>
    </row>
    <row r="18" spans="1:3">
      <c r="A18" s="4" t="s">
        <v>33</v>
      </c>
      <c r="B18" s="5" t="n">
        <v>9250000</v>
      </c>
      <c r="C18" s="5" t="n">
        <v>-19027000</v>
      </c>
    </row>
    <row r="19" spans="1:3">
      <c r="A19" s="4" t="s">
        <v>111</v>
      </c>
      <c r="B19" s="5" t="n">
        <v>-107601000</v>
      </c>
      <c r="C19" s="5" t="n">
        <v>9893000</v>
      </c>
    </row>
    <row r="20" spans="1:3">
      <c r="A20" s="4" t="s">
        <v>112</v>
      </c>
      <c r="B20" s="5" t="n">
        <v>-5830000</v>
      </c>
      <c r="C20" s="5" t="n">
        <v>-66140000</v>
      </c>
    </row>
    <row r="21" spans="1:3">
      <c r="A21" s="4" t="s">
        <v>113</v>
      </c>
      <c r="B21" s="5" t="n">
        <v>-731452000</v>
      </c>
      <c r="C21" s="5" t="n">
        <v>-740070000</v>
      </c>
    </row>
    <row r="22" spans="1:3">
      <c r="A22" s="3" t="s">
        <v>114</v>
      </c>
    </row>
    <row r="23" spans="1:3">
      <c r="A23" s="4" t="s">
        <v>115</v>
      </c>
      <c r="B23" s="5" t="n">
        <v>-58187000</v>
      </c>
      <c r="C23" s="5" t="n">
        <v>-101428000</v>
      </c>
    </row>
    <row r="24" spans="1:3">
      <c r="A24" s="4" t="s">
        <v>116</v>
      </c>
      <c r="B24" s="5" t="n">
        <v>-52945000</v>
      </c>
      <c r="C24" s="5" t="n">
        <v>-133895000</v>
      </c>
    </row>
    <row r="25" spans="1:3">
      <c r="A25" s="4" t="s">
        <v>117</v>
      </c>
      <c r="B25" s="5" t="n">
        <v>-10220000</v>
      </c>
      <c r="C25" s="5" t="n">
        <v>60376000</v>
      </c>
    </row>
    <row r="26" spans="1:3">
      <c r="A26" s="4" t="s">
        <v>112</v>
      </c>
      <c r="B26" s="5" t="n">
        <v>6712000</v>
      </c>
      <c r="C26" s="5" t="n">
        <v>38000</v>
      </c>
    </row>
    <row r="27" spans="1:3">
      <c r="A27" s="4" t="s">
        <v>118</v>
      </c>
      <c r="B27" s="5" t="n">
        <v>-114640000</v>
      </c>
      <c r="C27" s="5" t="n">
        <v>-174909000</v>
      </c>
    </row>
    <row r="28" spans="1:3">
      <c r="A28" s="3" t="s">
        <v>119</v>
      </c>
    </row>
    <row r="29" spans="1:3">
      <c r="A29" s="4" t="s">
        <v>120</v>
      </c>
      <c r="B29" s="5" t="n">
        <v>0</v>
      </c>
      <c r="C29" s="5" t="n">
        <v>-878937000</v>
      </c>
    </row>
    <row r="30" spans="1:3">
      <c r="A30" s="4" t="s">
        <v>121</v>
      </c>
      <c r="B30" s="5" t="n">
        <v>275000000</v>
      </c>
      <c r="C30" s="5" t="n">
        <v>1419418000</v>
      </c>
    </row>
    <row r="31" spans="1:3">
      <c r="A31" s="4" t="s">
        <v>122</v>
      </c>
      <c r="B31" s="5" t="n">
        <v>-750000000</v>
      </c>
      <c r="C31" s="5" t="n">
        <v>0</v>
      </c>
    </row>
    <row r="32" spans="1:3">
      <c r="A32" s="4" t="s">
        <v>123</v>
      </c>
      <c r="B32" s="5" t="n">
        <v>475550000</v>
      </c>
      <c r="C32" s="5" t="n">
        <v>0</v>
      </c>
    </row>
    <row r="33" spans="1:3">
      <c r="A33" s="4" t="s">
        <v>124</v>
      </c>
      <c r="B33" s="5" t="n">
        <v>0</v>
      </c>
      <c r="C33" s="5" t="n">
        <v>-311973000</v>
      </c>
    </row>
    <row r="34" spans="1:3">
      <c r="A34" s="4" t="s">
        <v>125</v>
      </c>
      <c r="B34" s="5" t="n">
        <v>0</v>
      </c>
      <c r="C34" s="5" t="n">
        <v>1768000</v>
      </c>
    </row>
    <row r="35" spans="1:3">
      <c r="A35" s="4" t="s">
        <v>112</v>
      </c>
      <c r="B35" s="5" t="n">
        <v>-11236000</v>
      </c>
      <c r="C35" s="5" t="n">
        <v>-16543000</v>
      </c>
    </row>
    <row r="36" spans="1:3">
      <c r="A36" s="4" t="s">
        <v>126</v>
      </c>
      <c r="B36" s="5" t="n">
        <v>-10686000</v>
      </c>
      <c r="C36" s="5" t="n">
        <v>213733000</v>
      </c>
    </row>
    <row r="37" spans="1:3">
      <c r="A37" s="4" t="s">
        <v>127</v>
      </c>
      <c r="B37" s="5" t="n">
        <v>-13293000</v>
      </c>
      <c r="C37" s="5" t="n">
        <v>13023000</v>
      </c>
    </row>
    <row r="38" spans="1:3">
      <c r="A38" s="4" t="s">
        <v>128</v>
      </c>
      <c r="B38" s="5" t="n">
        <v>-870071000</v>
      </c>
      <c r="C38" s="5" t="n">
        <v>-688223000</v>
      </c>
    </row>
    <row r="39" spans="1:3">
      <c r="A39" s="4" t="s">
        <v>129</v>
      </c>
      <c r="B39" s="5" t="n">
        <v>1079221000</v>
      </c>
      <c r="C39" s="5" t="n">
        <v>869531000</v>
      </c>
    </row>
    <row r="40" spans="1:3">
      <c r="A40" s="4" t="s">
        <v>130</v>
      </c>
      <c r="B40" s="7" t="n">
        <v>209150000</v>
      </c>
      <c r="C40" s="7" t="n">
        <v>18130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6</v>
      </c>
      <c r="D1" s="2" t="s">
        <v>1</v>
      </c>
    </row>
    <row r="2" spans="1:5">
      <c r="B2" s="2" t="s">
        <v>2</v>
      </c>
      <c r="C2" s="2" t="s">
        <v>28</v>
      </c>
      <c r="D2" s="2" t="s">
        <v>2</v>
      </c>
      <c r="E2" s="2" t="s">
        <v>28</v>
      </c>
    </row>
    <row r="3" spans="1:5">
      <c r="A3" s="3" t="s">
        <v>370</v>
      </c>
    </row>
    <row r="4" spans="1:5">
      <c r="A4" s="4" t="s">
        <v>371</v>
      </c>
      <c r="B4" s="7" t="n">
        <v>-10944</v>
      </c>
      <c r="C4" s="7" t="n">
        <v>19402</v>
      </c>
      <c r="D4" s="7" t="n">
        <v>-53236</v>
      </c>
      <c r="E4" s="7" t="n">
        <v>80497</v>
      </c>
    </row>
    <row r="5" spans="1:5">
      <c r="A5" s="4" t="s">
        <v>88</v>
      </c>
    </row>
    <row r="6" spans="1:5">
      <c r="A6" s="3" t="s">
        <v>370</v>
      </c>
    </row>
    <row r="7" spans="1:5">
      <c r="A7" s="4" t="s">
        <v>371</v>
      </c>
      <c r="B7" s="7" t="n">
        <v>-17132</v>
      </c>
      <c r="C7" s="7" t="n">
        <v>36912</v>
      </c>
      <c r="D7" s="7" t="n">
        <v>-80870</v>
      </c>
      <c r="E7" s="7" t="n">
        <v>1422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6</v>
      </c>
      <c r="D1" s="2" t="s">
        <v>1</v>
      </c>
    </row>
    <row r="2" spans="1:5">
      <c r="B2" s="2" t="s">
        <v>2</v>
      </c>
      <c r="C2" s="2" t="s">
        <v>28</v>
      </c>
      <c r="D2" s="2" t="s">
        <v>2</v>
      </c>
      <c r="E2" s="2" t="s">
        <v>28</v>
      </c>
    </row>
    <row r="3" spans="1:5">
      <c r="A3" s="3" t="s">
        <v>373</v>
      </c>
    </row>
    <row r="4" spans="1:5">
      <c r="A4" s="4" t="s">
        <v>374</v>
      </c>
      <c r="D4" s="7" t="n">
        <v>1257455</v>
      </c>
    </row>
    <row r="5" spans="1:5">
      <c r="A5" s="4" t="s">
        <v>375</v>
      </c>
      <c r="B5" s="7" t="n">
        <v>-13274</v>
      </c>
      <c r="C5" s="7" t="n">
        <v>8952</v>
      </c>
      <c r="D5" s="5" t="n">
        <v>-70575</v>
      </c>
      <c r="E5" s="7" t="n">
        <v>70361</v>
      </c>
    </row>
    <row r="6" spans="1:5">
      <c r="A6" s="4" t="s">
        <v>376</v>
      </c>
      <c r="B6" s="5" t="n">
        <v>2330</v>
      </c>
      <c r="C6" s="5" t="n">
        <v>10450</v>
      </c>
      <c r="D6" s="5" t="n">
        <v>17339</v>
      </c>
      <c r="E6" s="5" t="n">
        <v>10136</v>
      </c>
    </row>
    <row r="7" spans="1:5">
      <c r="A7" s="4" t="s">
        <v>371</v>
      </c>
      <c r="B7" s="5" t="n">
        <v>-10944</v>
      </c>
      <c r="C7" s="5" t="n">
        <v>19402</v>
      </c>
      <c r="D7" s="5" t="n">
        <v>-53236</v>
      </c>
      <c r="E7" s="5" t="n">
        <v>80497</v>
      </c>
    </row>
    <row r="8" spans="1:5">
      <c r="A8" s="4" t="s">
        <v>377</v>
      </c>
      <c r="B8" s="5" t="n">
        <v>666410</v>
      </c>
      <c r="C8" s="5" t="n">
        <v>1439675</v>
      </c>
      <c r="D8" s="5" t="n">
        <v>666410</v>
      </c>
      <c r="E8" s="5" t="n">
        <v>1439675</v>
      </c>
    </row>
    <row r="9" spans="1:5">
      <c r="A9" s="4" t="s">
        <v>378</v>
      </c>
    </row>
    <row r="10" spans="1:5">
      <c r="A10" s="3" t="s">
        <v>373</v>
      </c>
    </row>
    <row r="11" spans="1:5">
      <c r="A11" s="4" t="s">
        <v>374</v>
      </c>
      <c r="B11" s="5" t="n">
        <v>-824078</v>
      </c>
      <c r="C11" s="5" t="n">
        <v>-881934</v>
      </c>
      <c r="D11" s="5" t="n">
        <v>-781786</v>
      </c>
      <c r="E11" s="5" t="n">
        <v>-943029</v>
      </c>
    </row>
    <row r="12" spans="1:5">
      <c r="A12" s="4" t="s">
        <v>377</v>
      </c>
      <c r="B12" s="5" t="n">
        <v>-835022</v>
      </c>
      <c r="C12" s="5" t="n">
        <v>-862532</v>
      </c>
      <c r="D12" s="5" t="n">
        <v>-835022</v>
      </c>
      <c r="E12" s="5" t="n">
        <v>-862532</v>
      </c>
    </row>
    <row r="13" spans="1:5">
      <c r="A13" s="4" t="s">
        <v>160</v>
      </c>
    </row>
    <row r="14" spans="1:5">
      <c r="A14" s="3" t="s">
        <v>373</v>
      </c>
    </row>
    <row r="15" spans="1:5">
      <c r="A15" s="4" t="s">
        <v>374</v>
      </c>
      <c r="B15" s="5" t="n">
        <v>452</v>
      </c>
      <c r="C15" s="5" t="n">
        <v>-25114</v>
      </c>
      <c r="D15" s="5" t="n">
        <v>-21098</v>
      </c>
      <c r="E15" s="5" t="n">
        <v>17469</v>
      </c>
    </row>
    <row r="16" spans="1:5">
      <c r="A16" s="4" t="s">
        <v>375</v>
      </c>
      <c r="B16" s="5" t="n">
        <v>3215</v>
      </c>
      <c r="C16" s="5" t="n">
        <v>-24009</v>
      </c>
      <c r="D16" s="5" t="n">
        <v>15548</v>
      </c>
      <c r="E16" s="5" t="n">
        <v>-63999</v>
      </c>
    </row>
    <row r="17" spans="1:5">
      <c r="A17" s="4" t="s">
        <v>376</v>
      </c>
      <c r="B17" s="5" t="n">
        <v>787</v>
      </c>
      <c r="C17" s="5" t="n">
        <v>9241</v>
      </c>
      <c r="D17" s="5" t="n">
        <v>10004</v>
      </c>
      <c r="E17" s="5" t="n">
        <v>6648</v>
      </c>
    </row>
    <row r="18" spans="1:5">
      <c r="A18" s="4" t="s">
        <v>371</v>
      </c>
      <c r="B18" s="5" t="n">
        <v>4002</v>
      </c>
      <c r="C18" s="5" t="n">
        <v>-14768</v>
      </c>
      <c r="D18" s="5" t="n">
        <v>25552</v>
      </c>
      <c r="E18" s="5" t="n">
        <v>-57351</v>
      </c>
    </row>
    <row r="19" spans="1:5">
      <c r="A19" s="4" t="s">
        <v>377</v>
      </c>
      <c r="B19" s="5" t="n">
        <v>4454</v>
      </c>
      <c r="C19" s="5" t="n">
        <v>-39882</v>
      </c>
      <c r="D19" s="5" t="n">
        <v>4454</v>
      </c>
      <c r="E19" s="5" t="n">
        <v>-39882</v>
      </c>
    </row>
    <row r="20" spans="1:5">
      <c r="A20" s="4" t="s">
        <v>379</v>
      </c>
    </row>
    <row r="21" spans="1:5">
      <c r="A21" s="3" t="s">
        <v>373</v>
      </c>
    </row>
    <row r="22" spans="1:5">
      <c r="A22" s="4" t="s">
        <v>374</v>
      </c>
      <c r="B22" s="5" t="n">
        <v>-5588</v>
      </c>
      <c r="C22" s="5" t="n">
        <v>-588</v>
      </c>
      <c r="D22" s="5" t="n">
        <v>-2799</v>
      </c>
      <c r="E22" s="5" t="n">
        <v>3149</v>
      </c>
    </row>
    <row r="23" spans="1:5">
      <c r="A23" s="4" t="s">
        <v>375</v>
      </c>
      <c r="B23" s="5" t="n">
        <v>424</v>
      </c>
      <c r="C23" s="5" t="n">
        <v>-3848</v>
      </c>
      <c r="D23" s="5" t="n">
        <v>-2365</v>
      </c>
      <c r="E23" s="5" t="n">
        <v>-7585</v>
      </c>
    </row>
    <row r="24" spans="1:5">
      <c r="A24" s="4" t="s">
        <v>376</v>
      </c>
      <c r="B24" s="5" t="n">
        <v>0</v>
      </c>
      <c r="C24" s="5" t="n">
        <v>0</v>
      </c>
      <c r="D24" s="5" t="n">
        <v>0</v>
      </c>
      <c r="E24" s="5" t="n">
        <v>0</v>
      </c>
    </row>
    <row r="25" spans="1:5">
      <c r="A25" s="4" t="s">
        <v>371</v>
      </c>
      <c r="B25" s="5" t="n">
        <v>424</v>
      </c>
      <c r="C25" s="5" t="n">
        <v>-3848</v>
      </c>
      <c r="D25" s="5" t="n">
        <v>-2365</v>
      </c>
      <c r="E25" s="5" t="n">
        <v>-7585</v>
      </c>
    </row>
    <row r="26" spans="1:5">
      <c r="A26" s="4" t="s">
        <v>377</v>
      </c>
      <c r="B26" s="5" t="n">
        <v>-5164</v>
      </c>
      <c r="C26" s="5" t="n">
        <v>-4436</v>
      </c>
      <c r="D26" s="5" t="n">
        <v>-5164</v>
      </c>
      <c r="E26" s="5" t="n">
        <v>-4436</v>
      </c>
    </row>
    <row r="27" spans="1:5">
      <c r="A27" s="4" t="s">
        <v>380</v>
      </c>
    </row>
    <row r="28" spans="1:5">
      <c r="A28" s="3" t="s">
        <v>373</v>
      </c>
    </row>
    <row r="29" spans="1:5">
      <c r="A29" s="4" t="s">
        <v>374</v>
      </c>
      <c r="B29" s="5" t="n">
        <v>-140528</v>
      </c>
      <c r="C29" s="5" t="n">
        <v>-155625</v>
      </c>
      <c r="D29" s="5" t="n">
        <v>-143213</v>
      </c>
      <c r="E29" s="5" t="n">
        <v>-157704</v>
      </c>
    </row>
    <row r="30" spans="1:5">
      <c r="A30" s="4" t="s">
        <v>375</v>
      </c>
      <c r="B30" s="5" t="n">
        <v>219</v>
      </c>
      <c r="C30" s="5" t="n">
        <v>-103</v>
      </c>
      <c r="D30" s="5" t="n">
        <v>-2888</v>
      </c>
      <c r="E30" s="5" t="n">
        <v>-303</v>
      </c>
    </row>
    <row r="31" spans="1:5">
      <c r="A31" s="4" t="s">
        <v>376</v>
      </c>
      <c r="B31" s="5" t="n">
        <v>1543</v>
      </c>
      <c r="C31" s="5" t="n">
        <v>1209</v>
      </c>
      <c r="D31" s="5" t="n">
        <v>7335</v>
      </c>
      <c r="E31" s="5" t="n">
        <v>3488</v>
      </c>
    </row>
    <row r="32" spans="1:5">
      <c r="A32" s="4" t="s">
        <v>371</v>
      </c>
      <c r="B32" s="5" t="n">
        <v>1762</v>
      </c>
      <c r="C32" s="5" t="n">
        <v>1106</v>
      </c>
      <c r="D32" s="5" t="n">
        <v>4447</v>
      </c>
      <c r="E32" s="5" t="n">
        <v>3185</v>
      </c>
    </row>
    <row r="33" spans="1:5">
      <c r="A33" s="4" t="s">
        <v>377</v>
      </c>
      <c r="B33" s="5" t="n">
        <v>-138766</v>
      </c>
      <c r="C33" s="5" t="n">
        <v>-154519</v>
      </c>
      <c r="D33" s="5" t="n">
        <v>-138766</v>
      </c>
      <c r="E33" s="5" t="n">
        <v>-154519</v>
      </c>
    </row>
    <row r="34" spans="1:5">
      <c r="A34" s="4" t="s">
        <v>381</v>
      </c>
    </row>
    <row r="35" spans="1:5">
      <c r="A35" s="3" t="s">
        <v>373</v>
      </c>
    </row>
    <row r="36" spans="1:5">
      <c r="A36" s="4" t="s">
        <v>374</v>
      </c>
      <c r="B36" s="5" t="n">
        <v>-678414</v>
      </c>
      <c r="C36" s="5" t="n">
        <v>-700607</v>
      </c>
      <c r="D36" s="5" t="n">
        <v>-614676</v>
      </c>
      <c r="E36" s="5" t="n">
        <v>-805943</v>
      </c>
    </row>
    <row r="37" spans="1:5">
      <c r="A37" s="4" t="s">
        <v>375</v>
      </c>
      <c r="B37" s="5" t="n">
        <v>-17132</v>
      </c>
      <c r="C37" s="5" t="n">
        <v>36912</v>
      </c>
      <c r="D37" s="5" t="n">
        <v>-80870</v>
      </c>
      <c r="E37" s="5" t="n">
        <v>142248</v>
      </c>
    </row>
    <row r="38" spans="1:5">
      <c r="A38" s="4" t="s">
        <v>376</v>
      </c>
      <c r="B38" s="5" t="n">
        <v>0</v>
      </c>
      <c r="C38" s="5" t="n">
        <v>0</v>
      </c>
      <c r="D38" s="5" t="n">
        <v>0</v>
      </c>
      <c r="E38" s="5" t="n">
        <v>0</v>
      </c>
    </row>
    <row r="39" spans="1:5">
      <c r="A39" s="4" t="s">
        <v>371</v>
      </c>
      <c r="B39" s="5" t="n">
        <v>-17132</v>
      </c>
      <c r="C39" s="5" t="n">
        <v>36912</v>
      </c>
      <c r="D39" s="5" t="n">
        <v>-80870</v>
      </c>
      <c r="E39" s="5" t="n">
        <v>142248</v>
      </c>
    </row>
    <row r="40" spans="1:5">
      <c r="A40" s="4" t="s">
        <v>377</v>
      </c>
      <c r="B40" s="7" t="n">
        <v>-695546</v>
      </c>
      <c r="C40" s="7" t="n">
        <v>-663695</v>
      </c>
      <c r="D40" s="7" t="n">
        <v>-695546</v>
      </c>
      <c r="E40" s="7" t="n">
        <v>-6636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6</v>
      </c>
      <c r="D1" s="2" t="s">
        <v>1</v>
      </c>
    </row>
    <row r="2" spans="1:5">
      <c r="B2" s="2" t="s">
        <v>2</v>
      </c>
      <c r="C2" s="2" t="s">
        <v>28</v>
      </c>
      <c r="D2" s="2" t="s">
        <v>2</v>
      </c>
      <c r="E2" s="2" t="s">
        <v>28</v>
      </c>
    </row>
    <row r="3" spans="1:5">
      <c r="A3" s="3" t="s">
        <v>383</v>
      </c>
    </row>
    <row r="4" spans="1:5">
      <c r="A4" s="4" t="s">
        <v>384</v>
      </c>
      <c r="B4" s="7" t="n">
        <v>-66314</v>
      </c>
      <c r="C4" s="7" t="n">
        <v>-664510</v>
      </c>
      <c r="D4" s="7" t="n">
        <v>-70571</v>
      </c>
      <c r="E4" s="7" t="n">
        <v>-614402</v>
      </c>
    </row>
    <row r="5" spans="1:5">
      <c r="A5" s="4" t="s">
        <v>79</v>
      </c>
      <c r="B5" s="5" t="n">
        <v>6278</v>
      </c>
      <c r="C5" s="5" t="n">
        <v>-603247</v>
      </c>
      <c r="D5" s="5" t="n">
        <v>-545906</v>
      </c>
      <c r="E5" s="5" t="n">
        <v>-772553</v>
      </c>
    </row>
    <row r="6" spans="1:5">
      <c r="A6" s="4" t="s">
        <v>385</v>
      </c>
      <c r="B6" s="5" t="n">
        <v>72592</v>
      </c>
      <c r="C6" s="5" t="n">
        <v>61263</v>
      </c>
      <c r="D6" s="5" t="n">
        <v>-475335</v>
      </c>
      <c r="E6" s="5" t="n">
        <v>-158151</v>
      </c>
    </row>
    <row r="7" spans="1:5">
      <c r="A7" s="4" t="s">
        <v>386</v>
      </c>
    </row>
    <row r="8" spans="1:5">
      <c r="A8" s="3" t="s">
        <v>383</v>
      </c>
    </row>
    <row r="9" spans="1:5">
      <c r="A9" s="4" t="s">
        <v>79</v>
      </c>
      <c r="B9" s="5" t="n">
        <v>-787</v>
      </c>
      <c r="C9" s="5" t="n">
        <v>-9241</v>
      </c>
      <c r="D9" s="5" t="n">
        <v>-10004</v>
      </c>
      <c r="E9" s="5" t="n">
        <v>-6648</v>
      </c>
    </row>
    <row r="10" spans="1:5">
      <c r="A10" s="4" t="s">
        <v>387</v>
      </c>
    </row>
    <row r="11" spans="1:5">
      <c r="A11" s="3" t="s">
        <v>383</v>
      </c>
    </row>
    <row r="12" spans="1:5">
      <c r="A12" s="4" t="s">
        <v>69</v>
      </c>
      <c r="B12" s="5" t="n">
        <v>-910</v>
      </c>
      <c r="C12" s="5" t="n">
        <v>-9124</v>
      </c>
      <c r="D12" s="5" t="n">
        <v>-10060</v>
      </c>
      <c r="E12" s="5" t="n">
        <v>-6658</v>
      </c>
    </row>
    <row r="13" spans="1:5">
      <c r="A13" s="4" t="s">
        <v>384</v>
      </c>
      <c r="B13" s="5" t="n">
        <v>123</v>
      </c>
      <c r="C13" s="5" t="n">
        <v>-117</v>
      </c>
      <c r="D13" s="5" t="n">
        <v>56</v>
      </c>
      <c r="E13" s="5" t="n">
        <v>10</v>
      </c>
    </row>
    <row r="14" spans="1:5">
      <c r="A14" s="4" t="s">
        <v>388</v>
      </c>
    </row>
    <row r="15" spans="1:5">
      <c r="A15" s="3" t="s">
        <v>383</v>
      </c>
    </row>
    <row r="16" spans="1:5">
      <c r="A16" s="4" t="s">
        <v>384</v>
      </c>
      <c r="B16" s="5" t="n">
        <v>0</v>
      </c>
      <c r="C16" s="5" t="n">
        <v>659</v>
      </c>
      <c r="D16" s="5" t="n">
        <v>11</v>
      </c>
      <c r="E16" s="5" t="n">
        <v>2111</v>
      </c>
    </row>
    <row r="17" spans="1:5">
      <c r="A17" s="4" t="s">
        <v>79</v>
      </c>
      <c r="B17" s="5" t="n">
        <v>-1543</v>
      </c>
      <c r="C17" s="5" t="n">
        <v>-1209</v>
      </c>
      <c r="D17" s="5" t="n">
        <v>-7335</v>
      </c>
      <c r="E17" s="5" t="n">
        <v>-3488</v>
      </c>
    </row>
    <row r="18" spans="1:5">
      <c r="A18" s="4" t="s">
        <v>389</v>
      </c>
      <c r="B18" s="5" t="n">
        <v>502</v>
      </c>
      <c r="C18" s="5" t="n">
        <v>-8</v>
      </c>
      <c r="D18" s="5" t="n">
        <v>1505</v>
      </c>
      <c r="E18" s="5" t="n">
        <v>-23</v>
      </c>
    </row>
    <row r="19" spans="1:5">
      <c r="A19" s="4" t="s">
        <v>390</v>
      </c>
      <c r="B19" s="5" t="n">
        <v>-2045</v>
      </c>
      <c r="C19" s="5" t="n">
        <v>-1860</v>
      </c>
      <c r="D19" s="5" t="n">
        <v>-6408</v>
      </c>
      <c r="E19" s="5" t="n">
        <v>-5576</v>
      </c>
    </row>
    <row r="20" spans="1:5">
      <c r="A20" s="4" t="s">
        <v>385</v>
      </c>
      <c r="B20" s="7" t="n">
        <v>-1543</v>
      </c>
      <c r="C20" s="7" t="n">
        <v>-1868</v>
      </c>
      <c r="D20" s="5" t="n">
        <v>-7346</v>
      </c>
      <c r="E20" s="5" t="n">
        <v>-5599</v>
      </c>
    </row>
    <row r="21" spans="1:5">
      <c r="A21" s="4" t="s">
        <v>391</v>
      </c>
    </row>
    <row r="22" spans="1:5">
      <c r="A22" s="3" t="s">
        <v>383</v>
      </c>
    </row>
    <row r="23" spans="1:5">
      <c r="A23" s="4" t="s">
        <v>392</v>
      </c>
      <c r="D23" s="7" t="n">
        <v>-2443</v>
      </c>
      <c r="E23"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66</v>
      </c>
      <c r="D1" s="2" t="s">
        <v>1</v>
      </c>
    </row>
    <row r="2" spans="1:6">
      <c r="B2" s="2" t="s">
        <v>2</v>
      </c>
      <c r="C2" s="2" t="s">
        <v>28</v>
      </c>
      <c r="D2" s="2" t="s">
        <v>2</v>
      </c>
      <c r="E2" s="2" t="s">
        <v>28</v>
      </c>
      <c r="F2" s="2" t="s">
        <v>27</v>
      </c>
    </row>
    <row r="3" spans="1:6">
      <c r="A3" s="3" t="s">
        <v>394</v>
      </c>
    </row>
    <row r="4" spans="1:6">
      <c r="A4" s="4" t="s">
        <v>395</v>
      </c>
      <c r="B4" s="7" t="n">
        <v>936800</v>
      </c>
      <c r="C4" s="7" t="n">
        <v>2460000</v>
      </c>
      <c r="D4" s="7" t="n">
        <v>936800</v>
      </c>
      <c r="E4" s="7" t="n">
        <v>2460000</v>
      </c>
      <c r="F4" s="7" t="n">
        <v>987700</v>
      </c>
    </row>
    <row r="5" spans="1:6">
      <c r="A5" s="4" t="s">
        <v>396</v>
      </c>
    </row>
    <row r="6" spans="1:6">
      <c r="A6" s="3" t="s">
        <v>394</v>
      </c>
    </row>
    <row r="7" spans="1:6">
      <c r="A7" s="4" t="s">
        <v>397</v>
      </c>
      <c r="D7" s="4" t="s">
        <v>398</v>
      </c>
    </row>
    <row r="8" spans="1:6">
      <c r="A8" s="4" t="s">
        <v>399</v>
      </c>
    </row>
    <row r="9" spans="1:6">
      <c r="A9" s="3" t="s">
        <v>394</v>
      </c>
    </row>
    <row r="10" spans="1:6">
      <c r="A10" s="4" t="s">
        <v>400</v>
      </c>
      <c r="B10" s="5" t="n">
        <v>-787</v>
      </c>
      <c r="C10" s="5" t="n">
        <v>-9241</v>
      </c>
      <c r="D10" s="7" t="n">
        <v>-10004</v>
      </c>
      <c r="E10" s="5" t="n">
        <v>-6648</v>
      </c>
    </row>
    <row r="11" spans="1:6">
      <c r="A11" s="4" t="s">
        <v>401</v>
      </c>
    </row>
    <row r="12" spans="1:6">
      <c r="A12" s="3" t="s">
        <v>394</v>
      </c>
    </row>
    <row r="13" spans="1:6">
      <c r="A13" s="4" t="s">
        <v>400</v>
      </c>
      <c r="B13" s="7" t="n">
        <v>-800</v>
      </c>
      <c r="C13" s="7" t="n">
        <v>-9200</v>
      </c>
      <c r="D13" s="7" t="n">
        <v>-10000</v>
      </c>
      <c r="E13" s="7" t="n">
        <v>-6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7</v>
      </c>
      <c r="D1" s="2" t="s">
        <v>28</v>
      </c>
    </row>
    <row r="2" spans="1:4">
      <c r="A2" s="3" t="s">
        <v>403</v>
      </c>
    </row>
    <row r="3" spans="1:4">
      <c r="A3" s="4" t="s">
        <v>404</v>
      </c>
      <c r="B3" s="7" t="n">
        <v>9776</v>
      </c>
      <c r="C3" s="7" t="n">
        <v>7804</v>
      </c>
      <c r="D3" s="7" t="n">
        <v>4084</v>
      </c>
    </row>
    <row r="4" spans="1:4">
      <c r="A4" s="4" t="s">
        <v>405</v>
      </c>
      <c r="B4" s="5" t="n">
        <v>9792</v>
      </c>
      <c r="C4" s="5" t="n">
        <v>19320</v>
      </c>
      <c r="D4" s="5" t="n">
        <v>29877</v>
      </c>
    </row>
    <row r="5" spans="1:4">
      <c r="A5" s="4" t="s">
        <v>406</v>
      </c>
    </row>
    <row r="6" spans="1:4">
      <c r="A6" s="3" t="s">
        <v>403</v>
      </c>
    </row>
    <row r="7" spans="1:4">
      <c r="A7" s="4" t="s">
        <v>404</v>
      </c>
      <c r="B7" s="5" t="n">
        <v>9157</v>
      </c>
      <c r="C7" s="5" t="n">
        <v>2290</v>
      </c>
      <c r="D7" s="5" t="n">
        <v>2715</v>
      </c>
    </row>
    <row r="8" spans="1:4">
      <c r="A8" s="4" t="s">
        <v>405</v>
      </c>
      <c r="B8" s="5" t="n">
        <v>5287</v>
      </c>
      <c r="C8" s="5" t="n">
        <v>19129</v>
      </c>
      <c r="D8" s="5" t="n">
        <v>28830</v>
      </c>
    </row>
    <row r="9" spans="1:4">
      <c r="A9" s="4" t="s">
        <v>407</v>
      </c>
    </row>
    <row r="10" spans="1:4">
      <c r="A10" s="3" t="s">
        <v>403</v>
      </c>
    </row>
    <row r="11" spans="1:4">
      <c r="A11" s="4" t="s">
        <v>404</v>
      </c>
      <c r="B11" s="5" t="n">
        <v>7399</v>
      </c>
      <c r="C11" s="5" t="n">
        <v>2175</v>
      </c>
      <c r="D11" s="5" t="n">
        <v>1951</v>
      </c>
    </row>
    <row r="12" spans="1:4">
      <c r="A12" s="4" t="s">
        <v>408</v>
      </c>
    </row>
    <row r="13" spans="1:4">
      <c r="A13" s="3" t="s">
        <v>403</v>
      </c>
    </row>
    <row r="14" spans="1:4">
      <c r="A14" s="4" t="s">
        <v>404</v>
      </c>
      <c r="B14" s="5" t="n">
        <v>1758</v>
      </c>
      <c r="C14" s="5" t="n">
        <v>115</v>
      </c>
      <c r="D14" s="5" t="n">
        <v>764</v>
      </c>
    </row>
    <row r="15" spans="1:4">
      <c r="A15" s="4" t="s">
        <v>409</v>
      </c>
    </row>
    <row r="16" spans="1:4">
      <c r="A16" s="3" t="s">
        <v>403</v>
      </c>
    </row>
    <row r="17" spans="1:4">
      <c r="A17" s="4" t="s">
        <v>405</v>
      </c>
      <c r="B17" s="5" t="n">
        <v>5219</v>
      </c>
      <c r="C17" s="5" t="n">
        <v>15970</v>
      </c>
      <c r="D17" s="5" t="n">
        <v>21624</v>
      </c>
    </row>
    <row r="18" spans="1:4">
      <c r="A18" s="4" t="s">
        <v>410</v>
      </c>
    </row>
    <row r="19" spans="1:4">
      <c r="A19" s="3" t="s">
        <v>403</v>
      </c>
    </row>
    <row r="20" spans="1:4">
      <c r="A20" s="4" t="s">
        <v>405</v>
      </c>
      <c r="B20" s="5" t="n">
        <v>68</v>
      </c>
      <c r="C20" s="5" t="n">
        <v>3159</v>
      </c>
      <c r="D20" s="5" t="n">
        <v>7206</v>
      </c>
    </row>
    <row r="21" spans="1:4">
      <c r="A21" s="4" t="s">
        <v>411</v>
      </c>
    </row>
    <row r="22" spans="1:4">
      <c r="A22" s="3" t="s">
        <v>403</v>
      </c>
    </row>
    <row r="23" spans="1:4">
      <c r="A23" s="4" t="s">
        <v>404</v>
      </c>
      <c r="B23" s="5" t="n">
        <v>619</v>
      </c>
      <c r="C23" s="5" t="n">
        <v>5514</v>
      </c>
      <c r="D23" s="5" t="n">
        <v>1369</v>
      </c>
    </row>
    <row r="24" spans="1:4">
      <c r="A24" s="4" t="s">
        <v>412</v>
      </c>
    </row>
    <row r="25" spans="1:4">
      <c r="A25" s="3" t="s">
        <v>403</v>
      </c>
    </row>
    <row r="26" spans="1:4">
      <c r="A26" s="4" t="s">
        <v>405</v>
      </c>
      <c r="B26" s="7" t="n">
        <v>4505</v>
      </c>
      <c r="C26" s="7" t="n">
        <v>191</v>
      </c>
      <c r="D26" s="7" t="n">
        <v>10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6</v>
      </c>
      <c r="D1" s="2" t="s">
        <v>1</v>
      </c>
    </row>
    <row r="2" spans="1:5">
      <c r="B2" s="2" t="s">
        <v>2</v>
      </c>
      <c r="C2" s="2" t="s">
        <v>28</v>
      </c>
      <c r="D2" s="2" t="s">
        <v>2</v>
      </c>
      <c r="E2" s="2" t="s">
        <v>28</v>
      </c>
    </row>
    <row r="3" spans="1:5">
      <c r="A3" s="3" t="s">
        <v>414</v>
      </c>
    </row>
    <row r="4" spans="1:5">
      <c r="A4" s="4" t="s">
        <v>415</v>
      </c>
      <c r="B4" s="7" t="n">
        <v>3215</v>
      </c>
      <c r="C4" s="7" t="n">
        <v>-24009</v>
      </c>
      <c r="D4" s="7" t="n">
        <v>15548</v>
      </c>
      <c r="E4" s="7" t="n">
        <v>-63999</v>
      </c>
    </row>
    <row r="5" spans="1:5">
      <c r="A5" s="4" t="s">
        <v>416</v>
      </c>
      <c r="B5" s="7" t="n">
        <v>-787</v>
      </c>
      <c r="C5" s="7" t="n">
        <v>-9241</v>
      </c>
      <c r="D5" s="7" t="n">
        <v>-10004</v>
      </c>
      <c r="E5" s="7" t="n">
        <v>-66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6</v>
      </c>
      <c r="D1" s="2" t="s">
        <v>1</v>
      </c>
    </row>
    <row r="2" spans="1:5">
      <c r="B2" s="2" t="s">
        <v>2</v>
      </c>
      <c r="C2" s="2" t="s">
        <v>28</v>
      </c>
      <c r="D2" s="2" t="s">
        <v>2</v>
      </c>
      <c r="E2" s="2" t="s">
        <v>28</v>
      </c>
    </row>
    <row r="3" spans="1:5">
      <c r="A3" s="3" t="s">
        <v>414</v>
      </c>
    </row>
    <row r="4" spans="1:5">
      <c r="A4" s="4" t="s">
        <v>418</v>
      </c>
      <c r="B4" s="7" t="n">
        <v>-2317</v>
      </c>
      <c r="C4" s="7" t="n">
        <v>13633</v>
      </c>
      <c r="D4" s="7" t="n">
        <v>-19429</v>
      </c>
      <c r="E4" s="7" t="n">
        <v>65093</v>
      </c>
    </row>
    <row r="5" spans="1:5">
      <c r="A5" s="4" t="s">
        <v>419</v>
      </c>
    </row>
    <row r="6" spans="1:5">
      <c r="A6" s="3" t="s">
        <v>414</v>
      </c>
    </row>
    <row r="7" spans="1:5">
      <c r="A7" s="4" t="s">
        <v>418</v>
      </c>
      <c r="B7" s="5" t="n">
        <v>-2332</v>
      </c>
      <c r="C7" s="5" t="n">
        <v>13624</v>
      </c>
      <c r="D7" s="5" t="n">
        <v>-19196</v>
      </c>
      <c r="E7" s="5" t="n">
        <v>64582</v>
      </c>
    </row>
    <row r="8" spans="1:5">
      <c r="A8" s="4" t="s">
        <v>420</v>
      </c>
    </row>
    <row r="9" spans="1:5">
      <c r="A9" s="3" t="s">
        <v>414</v>
      </c>
    </row>
    <row r="10" spans="1:5">
      <c r="A10" s="4" t="s">
        <v>418</v>
      </c>
      <c r="B10" s="7" t="n">
        <v>15</v>
      </c>
      <c r="C10" s="7" t="n">
        <v>9</v>
      </c>
      <c r="D10" s="7" t="n">
        <v>-233</v>
      </c>
      <c r="E10" s="7" t="n">
        <v>5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421</v>
      </c>
      <c r="B1" s="2" t="s">
        <v>66</v>
      </c>
      <c r="C1" s="2" t="s">
        <v>1</v>
      </c>
    </row>
    <row r="2" spans="1:5">
      <c r="B2" s="2" t="s">
        <v>2</v>
      </c>
      <c r="C2" s="2" t="s">
        <v>2</v>
      </c>
      <c r="D2" s="2" t="s">
        <v>28</v>
      </c>
      <c r="E2" s="2" t="s">
        <v>27</v>
      </c>
    </row>
    <row r="3" spans="1:5">
      <c r="A3" s="3" t="s">
        <v>164</v>
      </c>
    </row>
    <row r="4" spans="1:5">
      <c r="A4" s="4" t="s">
        <v>422</v>
      </c>
      <c r="B4" s="7" t="n">
        <v>1800</v>
      </c>
      <c r="C4" s="7" t="n">
        <v>13653</v>
      </c>
      <c r="D4" s="7" t="n">
        <v>14942</v>
      </c>
    </row>
    <row r="5" spans="1:5">
      <c r="A5" s="4" t="s">
        <v>423</v>
      </c>
      <c r="B5" s="5" t="n">
        <v>2700000</v>
      </c>
      <c r="C5" s="5" t="n">
        <v>2700000</v>
      </c>
      <c r="D5" s="5" t="n">
        <v>2170000</v>
      </c>
      <c r="E5" s="7" t="n">
        <v>3010000</v>
      </c>
    </row>
    <row r="6" spans="1:5">
      <c r="A6" s="4" t="s">
        <v>48</v>
      </c>
      <c r="B6" s="7" t="n">
        <v>2900000</v>
      </c>
      <c r="C6" s="7" t="n">
        <v>2900000</v>
      </c>
      <c r="D6" s="7" t="n">
        <v>2150000</v>
      </c>
      <c r="E6" s="7" t="n">
        <v>315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7</v>
      </c>
      <c r="D1" s="2" t="s">
        <v>28</v>
      </c>
    </row>
    <row r="2" spans="1:4">
      <c r="A2" s="3" t="s">
        <v>425</v>
      </c>
    </row>
    <row r="3" spans="1:4">
      <c r="A3" s="4" t="s">
        <v>426</v>
      </c>
      <c r="B3" s="7" t="n">
        <v>9776</v>
      </c>
      <c r="C3" s="7" t="n">
        <v>7804</v>
      </c>
      <c r="D3" s="7" t="n">
        <v>4084</v>
      </c>
    </row>
    <row r="4" spans="1:4">
      <c r="A4" s="4" t="s">
        <v>379</v>
      </c>
      <c r="B4" s="5" t="n">
        <v>6657</v>
      </c>
      <c r="C4" s="5" t="n">
        <v>8991</v>
      </c>
      <c r="D4" s="5" t="n">
        <v>7354</v>
      </c>
    </row>
    <row r="5" spans="1:4">
      <c r="A5" s="4" t="s">
        <v>427</v>
      </c>
      <c r="B5" s="5" t="n">
        <v>16433</v>
      </c>
      <c r="C5" s="5" t="n">
        <v>16795</v>
      </c>
      <c r="D5" s="5" t="n">
        <v>11438</v>
      </c>
    </row>
    <row r="6" spans="1:4">
      <c r="A6" s="3" t="s">
        <v>428</v>
      </c>
    </row>
    <row r="7" spans="1:4">
      <c r="A7" s="4" t="s">
        <v>426</v>
      </c>
      <c r="B7" s="5" t="n">
        <v>9792</v>
      </c>
      <c r="C7" s="5" t="n">
        <v>19320</v>
      </c>
      <c r="D7" s="5" t="n">
        <v>29877</v>
      </c>
    </row>
    <row r="8" spans="1:4">
      <c r="A8" s="10" t="n">
        <v>1</v>
      </c>
    </row>
    <row r="9" spans="1:4">
      <c r="A9" s="3" t="s">
        <v>425</v>
      </c>
    </row>
    <row r="10" spans="1:4">
      <c r="A10" s="4" t="s">
        <v>426</v>
      </c>
      <c r="B10" s="5" t="n">
        <v>0</v>
      </c>
      <c r="C10" s="5" t="n">
        <v>0</v>
      </c>
      <c r="D10" s="5" t="n">
        <v>0</v>
      </c>
    </row>
    <row r="11" spans="1:4">
      <c r="A11" s="4" t="s">
        <v>379</v>
      </c>
      <c r="B11" s="5" t="n">
        <v>6657</v>
      </c>
      <c r="C11" s="5" t="n">
        <v>8991</v>
      </c>
      <c r="D11" s="5" t="n">
        <v>7354</v>
      </c>
    </row>
    <row r="12" spans="1:4">
      <c r="A12" s="4" t="s">
        <v>427</v>
      </c>
      <c r="B12" s="5" t="n">
        <v>6657</v>
      </c>
      <c r="C12" s="5" t="n">
        <v>8991</v>
      </c>
      <c r="D12" s="5" t="n">
        <v>7354</v>
      </c>
    </row>
    <row r="13" spans="1:4">
      <c r="A13" s="3" t="s">
        <v>428</v>
      </c>
    </row>
    <row r="14" spans="1:4">
      <c r="A14" s="4" t="s">
        <v>426</v>
      </c>
      <c r="B14" s="5" t="n">
        <v>0</v>
      </c>
      <c r="C14" s="5" t="n">
        <v>0</v>
      </c>
      <c r="D14" s="5" t="n">
        <v>0</v>
      </c>
    </row>
    <row r="15" spans="1:4">
      <c r="A15" s="10" t="n">
        <v>2</v>
      </c>
    </row>
    <row r="16" spans="1:4">
      <c r="A16" s="3" t="s">
        <v>425</v>
      </c>
    </row>
    <row r="17" spans="1:4">
      <c r="A17" s="4" t="s">
        <v>426</v>
      </c>
      <c r="B17" s="5" t="n">
        <v>9776</v>
      </c>
      <c r="C17" s="5" t="n">
        <v>7804</v>
      </c>
      <c r="D17" s="5" t="n">
        <v>4084</v>
      </c>
    </row>
    <row r="18" spans="1:4">
      <c r="A18" s="4" t="s">
        <v>379</v>
      </c>
      <c r="B18" s="5" t="n">
        <v>0</v>
      </c>
      <c r="C18" s="5" t="n">
        <v>0</v>
      </c>
      <c r="D18" s="5" t="n">
        <v>0</v>
      </c>
    </row>
    <row r="19" spans="1:4">
      <c r="A19" s="4" t="s">
        <v>427</v>
      </c>
      <c r="B19" s="5" t="n">
        <v>9776</v>
      </c>
      <c r="C19" s="5" t="n">
        <v>7804</v>
      </c>
      <c r="D19" s="5" t="n">
        <v>4084</v>
      </c>
    </row>
    <row r="20" spans="1:4">
      <c r="A20" s="3" t="s">
        <v>428</v>
      </c>
    </row>
    <row r="21" spans="1:4">
      <c r="A21" s="4" t="s">
        <v>426</v>
      </c>
      <c r="B21" s="5" t="n">
        <v>9792</v>
      </c>
      <c r="C21" s="5" t="n">
        <v>19320</v>
      </c>
      <c r="D21" s="5" t="n">
        <v>29877</v>
      </c>
    </row>
    <row r="22" spans="1:4">
      <c r="A22" s="10" t="n">
        <v>3</v>
      </c>
    </row>
    <row r="23" spans="1:4">
      <c r="A23" s="3" t="s">
        <v>425</v>
      </c>
    </row>
    <row r="24" spans="1:4">
      <c r="A24" s="4" t="s">
        <v>426</v>
      </c>
      <c r="B24" s="5" t="n">
        <v>0</v>
      </c>
      <c r="C24" s="5" t="n">
        <v>0</v>
      </c>
      <c r="D24" s="5" t="n">
        <v>0</v>
      </c>
    </row>
    <row r="25" spans="1:4">
      <c r="A25" s="4" t="s">
        <v>379</v>
      </c>
      <c r="B25" s="5" t="n">
        <v>0</v>
      </c>
      <c r="C25" s="5" t="n">
        <v>0</v>
      </c>
      <c r="D25" s="5" t="n">
        <v>0</v>
      </c>
    </row>
    <row r="26" spans="1:4">
      <c r="A26" s="4" t="s">
        <v>427</v>
      </c>
      <c r="B26" s="5" t="n">
        <v>0</v>
      </c>
      <c r="C26" s="5" t="n">
        <v>0</v>
      </c>
      <c r="D26" s="5" t="n">
        <v>0</v>
      </c>
    </row>
    <row r="27" spans="1:4">
      <c r="A27" s="3" t="s">
        <v>428</v>
      </c>
    </row>
    <row r="28" spans="1:4">
      <c r="A28" s="4" t="s">
        <v>426</v>
      </c>
      <c r="B28" s="7" t="n">
        <v>0</v>
      </c>
      <c r="C28" s="7" t="n">
        <v>0</v>
      </c>
      <c r="D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6</v>
      </c>
      <c r="D1" s="2" t="s">
        <v>1</v>
      </c>
    </row>
    <row r="2" spans="1:5">
      <c r="B2" s="2" t="s">
        <v>2</v>
      </c>
      <c r="C2" s="2" t="s">
        <v>28</v>
      </c>
      <c r="D2" s="2" t="s">
        <v>2</v>
      </c>
      <c r="E2" s="2" t="s">
        <v>28</v>
      </c>
    </row>
    <row r="3" spans="1:5">
      <c r="A3" s="3" t="s">
        <v>430</v>
      </c>
    </row>
    <row r="4" spans="1:5">
      <c r="A4" s="4" t="s">
        <v>79</v>
      </c>
      <c r="B4" s="7" t="n">
        <v>6278</v>
      </c>
      <c r="C4" s="7" t="n">
        <v>-603247</v>
      </c>
      <c r="D4" s="7" t="n">
        <v>-545906</v>
      </c>
      <c r="E4" s="7" t="n">
        <v>-772553</v>
      </c>
    </row>
    <row r="5" spans="1:5">
      <c r="A5" s="4" t="s">
        <v>431</v>
      </c>
      <c r="B5" s="5" t="n">
        <v>0</v>
      </c>
      <c r="C5" s="5" t="n">
        <v>0</v>
      </c>
      <c r="D5" s="5" t="n">
        <v>0</v>
      </c>
      <c r="E5" s="5" t="n">
        <v>0</v>
      </c>
    </row>
    <row r="6" spans="1:5">
      <c r="A6" s="4" t="s">
        <v>432</v>
      </c>
      <c r="B6" s="7" t="n">
        <v>6278</v>
      </c>
      <c r="C6" s="7" t="n">
        <v>-603247</v>
      </c>
      <c r="D6" s="7" t="n">
        <v>-545906</v>
      </c>
      <c r="E6" s="7" t="n">
        <v>-772553</v>
      </c>
    </row>
    <row r="7" spans="1:5">
      <c r="A7" s="4" t="s">
        <v>433</v>
      </c>
      <c r="B7" s="5" t="n">
        <v>345285</v>
      </c>
      <c r="C7" s="5" t="n">
        <v>343870</v>
      </c>
      <c r="D7" s="5" t="n">
        <v>344774</v>
      </c>
      <c r="E7" s="5" t="n">
        <v>343304</v>
      </c>
    </row>
    <row r="8" spans="1:5">
      <c r="A8" s="4" t="s">
        <v>434</v>
      </c>
      <c r="B8" s="8" t="n">
        <v>0.02</v>
      </c>
      <c r="C8" s="8" t="n">
        <v>-1.75</v>
      </c>
      <c r="D8" s="8" t="n">
        <v>-1.58</v>
      </c>
      <c r="E8" s="8" t="n">
        <v>-2.25</v>
      </c>
    </row>
    <row r="9" spans="1:5">
      <c r="A9" s="3" t="s">
        <v>435</v>
      </c>
    </row>
    <row r="10" spans="1:5">
      <c r="A10" s="4" t="s">
        <v>79</v>
      </c>
      <c r="B10" s="7" t="n">
        <v>6278</v>
      </c>
      <c r="C10" s="7" t="n">
        <v>-603247</v>
      </c>
      <c r="D10" s="7" t="n">
        <v>-545906</v>
      </c>
      <c r="E10" s="7" t="n">
        <v>-772553</v>
      </c>
    </row>
    <row r="11" spans="1:5">
      <c r="A11" s="4" t="s">
        <v>431</v>
      </c>
      <c r="B11" s="5" t="n">
        <v>0</v>
      </c>
      <c r="C11" s="5" t="n">
        <v>0</v>
      </c>
      <c r="D11" s="5" t="n">
        <v>0</v>
      </c>
      <c r="E11" s="5" t="n">
        <v>0</v>
      </c>
    </row>
    <row r="12" spans="1:5">
      <c r="A12" s="4" t="s">
        <v>436</v>
      </c>
      <c r="B12" s="7" t="n">
        <v>6278</v>
      </c>
      <c r="C12" s="7" t="n">
        <v>-603247</v>
      </c>
      <c r="D12" s="7" t="n">
        <v>-545906</v>
      </c>
      <c r="E12" s="7" t="n">
        <v>-772553</v>
      </c>
    </row>
    <row r="13" spans="1:5">
      <c r="A13" s="4" t="s">
        <v>433</v>
      </c>
      <c r="B13" s="5" t="n">
        <v>345285</v>
      </c>
      <c r="C13" s="5" t="n">
        <v>343870</v>
      </c>
      <c r="D13" s="5" t="n">
        <v>344774</v>
      </c>
      <c r="E13" s="5" t="n">
        <v>343304</v>
      </c>
    </row>
    <row r="14" spans="1:5">
      <c r="A14" s="3" t="s">
        <v>437</v>
      </c>
    </row>
    <row r="15" spans="1:5">
      <c r="A15" s="4" t="s">
        <v>438</v>
      </c>
      <c r="B15" s="5" t="n">
        <v>387</v>
      </c>
      <c r="C15" s="5" t="n">
        <v>0</v>
      </c>
      <c r="D15" s="5" t="n">
        <v>0</v>
      </c>
      <c r="E15" s="5" t="n">
        <v>0</v>
      </c>
    </row>
    <row r="16" spans="1:5">
      <c r="A16" s="4" t="s">
        <v>83</v>
      </c>
      <c r="B16" s="5" t="n">
        <v>345672</v>
      </c>
      <c r="C16" s="5" t="n">
        <v>343870</v>
      </c>
      <c r="D16" s="5" t="n">
        <v>344774</v>
      </c>
      <c r="E16" s="5" t="n">
        <v>343304</v>
      </c>
    </row>
    <row r="17" spans="1:5">
      <c r="A17" s="4" t="s">
        <v>439</v>
      </c>
      <c r="B17" s="8" t="n">
        <v>0.02</v>
      </c>
      <c r="C17" s="8" t="n">
        <v>-1.75</v>
      </c>
      <c r="D17" s="8" t="n">
        <v>-1.58</v>
      </c>
      <c r="E17" s="8" t="n">
        <v>-2.25</v>
      </c>
    </row>
    <row r="18" spans="1:5">
      <c r="A18" s="4" t="s">
        <v>440</v>
      </c>
      <c r="B18" s="5" t="n">
        <v>22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442</v>
      </c>
      <c r="D1" s="2" t="s">
        <v>27</v>
      </c>
      <c r="E1" s="2" t="s">
        <v>28</v>
      </c>
    </row>
    <row r="2" spans="1:5">
      <c r="A2" s="3" t="s">
        <v>443</v>
      </c>
    </row>
    <row r="3" spans="1:5">
      <c r="A3" s="4" t="s">
        <v>444</v>
      </c>
      <c r="B3" s="7" t="n">
        <v>1614343</v>
      </c>
      <c r="D3" s="7" t="n">
        <v>2179358</v>
      </c>
      <c r="E3" s="7" t="n">
        <v>2460224</v>
      </c>
    </row>
    <row r="4" spans="1:5">
      <c r="A4" s="4" t="s">
        <v>445</v>
      </c>
    </row>
    <row r="5" spans="1:5">
      <c r="A5" s="3" t="s">
        <v>443</v>
      </c>
    </row>
    <row r="6" spans="1:5">
      <c r="A6" s="4" t="s">
        <v>444</v>
      </c>
      <c r="C6" s="7" t="n">
        <v>-2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6</v>
      </c>
      <c r="B1" s="2" t="s">
        <v>66</v>
      </c>
      <c r="D1" s="2" t="s">
        <v>1</v>
      </c>
    </row>
    <row r="2" spans="1:5">
      <c r="B2" s="2" t="s">
        <v>2</v>
      </c>
      <c r="C2" s="2" t="s">
        <v>28</v>
      </c>
      <c r="D2" s="2" t="s">
        <v>2</v>
      </c>
      <c r="E2" s="2" t="s">
        <v>28</v>
      </c>
    </row>
    <row r="3" spans="1:5">
      <c r="A3" s="3" t="s">
        <v>447</v>
      </c>
    </row>
    <row r="4" spans="1:5">
      <c r="A4" s="4" t="s">
        <v>72</v>
      </c>
      <c r="B4" s="7" t="n">
        <v>325874</v>
      </c>
      <c r="C4" s="7" t="n">
        <v>381214</v>
      </c>
      <c r="D4" s="7" t="n">
        <v>1110491</v>
      </c>
      <c r="E4" s="7" t="n">
        <v>1065339</v>
      </c>
    </row>
    <row r="5" spans="1:5">
      <c r="A5" s="4" t="s">
        <v>76</v>
      </c>
      <c r="B5" s="5" t="n">
        <v>1911</v>
      </c>
      <c r="C5" s="5" t="n">
        <v>1910</v>
      </c>
      <c r="D5" s="5" t="n">
        <v>4366</v>
      </c>
      <c r="E5" s="5" t="n">
        <v>7532</v>
      </c>
    </row>
    <row r="6" spans="1:5">
      <c r="A6" s="4" t="s">
        <v>448</v>
      </c>
      <c r="D6" s="5" t="n">
        <v>17000</v>
      </c>
    </row>
    <row r="7" spans="1:5">
      <c r="A7" s="4" t="s">
        <v>449</v>
      </c>
      <c r="B7" s="7" t="n">
        <v>3000</v>
      </c>
      <c r="D7" s="7" t="n">
        <v>3000</v>
      </c>
    </row>
    <row r="8" spans="1:5">
      <c r="A8" s="4" t="s">
        <v>450</v>
      </c>
    </row>
    <row r="9" spans="1:5">
      <c r="A9" s="3" t="s">
        <v>447</v>
      </c>
    </row>
    <row r="10" spans="1:5">
      <c r="A10" s="4" t="s">
        <v>72</v>
      </c>
      <c r="C10" s="5" t="n">
        <v>-500</v>
      </c>
      <c r="E10" s="5" t="n">
        <v>-1600</v>
      </c>
    </row>
    <row r="11" spans="1:5">
      <c r="A11" s="4" t="s">
        <v>76</v>
      </c>
      <c r="C11" s="7" t="n">
        <v>500</v>
      </c>
      <c r="E11" s="7" t="n">
        <v>1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6</v>
      </c>
      <c r="D1" s="2" t="s">
        <v>1</v>
      </c>
    </row>
    <row r="2" spans="1:5">
      <c r="B2" s="2" t="s">
        <v>2</v>
      </c>
      <c r="C2" s="2" t="s">
        <v>28</v>
      </c>
      <c r="D2" s="2" t="s">
        <v>2</v>
      </c>
      <c r="E2" s="2" t="s">
        <v>28</v>
      </c>
    </row>
    <row r="3" spans="1:5">
      <c r="A3" s="4" t="s">
        <v>452</v>
      </c>
    </row>
    <row r="4" spans="1:5">
      <c r="A4" s="3" t="s">
        <v>447</v>
      </c>
    </row>
    <row r="5" spans="1:5">
      <c r="A5" s="4" t="s">
        <v>453</v>
      </c>
      <c r="B5" s="7" t="n">
        <v>1014</v>
      </c>
      <c r="C5" s="7" t="n">
        <v>1198</v>
      </c>
      <c r="D5" s="7" t="n">
        <v>3206</v>
      </c>
      <c r="E5" s="7" t="n">
        <v>3441</v>
      </c>
    </row>
    <row r="6" spans="1:5">
      <c r="A6" s="4" t="s">
        <v>454</v>
      </c>
      <c r="B6" s="5" t="n">
        <v>4494</v>
      </c>
      <c r="C6" s="5" t="n">
        <v>4479</v>
      </c>
      <c r="D6" s="5" t="n">
        <v>13691</v>
      </c>
      <c r="E6" s="5" t="n">
        <v>13370</v>
      </c>
    </row>
    <row r="7" spans="1:5">
      <c r="A7" s="4" t="s">
        <v>455</v>
      </c>
      <c r="B7" s="5" t="n">
        <v>-5621</v>
      </c>
      <c r="C7" s="5" t="n">
        <v>-5768</v>
      </c>
      <c r="D7" s="5" t="n">
        <v>-16952</v>
      </c>
      <c r="E7" s="5" t="n">
        <v>-17253</v>
      </c>
    </row>
    <row r="8" spans="1:5">
      <c r="A8" s="4" t="s">
        <v>456</v>
      </c>
      <c r="B8" s="5" t="n">
        <v>7</v>
      </c>
      <c r="C8" s="5" t="n">
        <v>8</v>
      </c>
      <c r="D8" s="5" t="n">
        <v>23</v>
      </c>
      <c r="E8" s="5" t="n">
        <v>23</v>
      </c>
    </row>
    <row r="9" spans="1:5">
      <c r="A9" s="4" t="s">
        <v>457</v>
      </c>
      <c r="B9" s="5" t="n">
        <v>2125</v>
      </c>
      <c r="C9" s="5" t="n">
        <v>1823</v>
      </c>
      <c r="D9" s="5" t="n">
        <v>6648</v>
      </c>
      <c r="E9" s="5" t="n">
        <v>5464</v>
      </c>
    </row>
    <row r="10" spans="1:5">
      <c r="A10" s="4" t="s">
        <v>392</v>
      </c>
      <c r="B10" s="5" t="n">
        <v>0</v>
      </c>
      <c r="C10" s="5" t="n">
        <v>0</v>
      </c>
      <c r="D10" s="5" t="n">
        <v>2443</v>
      </c>
      <c r="E10" s="5" t="n">
        <v>0</v>
      </c>
    </row>
    <row r="11" spans="1:5">
      <c r="A11" s="4" t="s">
        <v>458</v>
      </c>
      <c r="B11" s="5" t="n">
        <v>2019</v>
      </c>
      <c r="C11" s="5" t="n">
        <v>1740</v>
      </c>
      <c r="D11" s="5" t="n">
        <v>9059</v>
      </c>
      <c r="E11" s="5" t="n">
        <v>5045</v>
      </c>
    </row>
    <row r="12" spans="1:5">
      <c r="A12" s="4" t="s">
        <v>459</v>
      </c>
    </row>
    <row r="13" spans="1:5">
      <c r="A13" s="3" t="s">
        <v>447</v>
      </c>
    </row>
    <row r="14" spans="1:5">
      <c r="A14" s="4" t="s">
        <v>453</v>
      </c>
      <c r="B14" s="5" t="n">
        <v>0</v>
      </c>
      <c r="C14" s="5" t="n">
        <v>0</v>
      </c>
      <c r="D14" s="5" t="n">
        <v>1</v>
      </c>
      <c r="E14" s="5" t="n">
        <v>1</v>
      </c>
    </row>
    <row r="15" spans="1:5">
      <c r="A15" s="4" t="s">
        <v>454</v>
      </c>
      <c r="B15" s="5" t="n">
        <v>52</v>
      </c>
      <c r="C15" s="5" t="n">
        <v>203</v>
      </c>
      <c r="D15" s="5" t="n">
        <v>156</v>
      </c>
      <c r="E15" s="5" t="n">
        <v>609</v>
      </c>
    </row>
    <row r="16" spans="1:5">
      <c r="A16" s="4" t="s">
        <v>456</v>
      </c>
      <c r="B16" s="5" t="n">
        <v>-509</v>
      </c>
      <c r="C16" s="5" t="n">
        <v>0</v>
      </c>
      <c r="D16" s="5" t="n">
        <v>-1528</v>
      </c>
      <c r="E16" s="5" t="n">
        <v>0</v>
      </c>
    </row>
    <row r="17" spans="1:5">
      <c r="A17" s="4" t="s">
        <v>457</v>
      </c>
      <c r="B17" s="5" t="n">
        <v>-80</v>
      </c>
      <c r="C17" s="5" t="n">
        <v>37</v>
      </c>
      <c r="D17" s="5" t="n">
        <v>-240</v>
      </c>
      <c r="E17" s="5" t="n">
        <v>112</v>
      </c>
    </row>
    <row r="18" spans="1:5">
      <c r="A18" s="4" t="s">
        <v>458</v>
      </c>
      <c r="B18" s="7" t="n">
        <v>-537</v>
      </c>
      <c r="C18" s="7" t="n">
        <v>240</v>
      </c>
      <c r="D18" s="7" t="n">
        <v>-1611</v>
      </c>
      <c r="E18" s="7" t="n">
        <v>7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460</v>
      </c>
      <c r="B1" s="2" t="s">
        <v>66</v>
      </c>
      <c r="C1" s="2" t="s">
        <v>1</v>
      </c>
    </row>
    <row r="2" spans="1:4">
      <c r="B2" s="2" t="s">
        <v>461</v>
      </c>
      <c r="C2" s="2" t="s">
        <v>461</v>
      </c>
      <c r="D2" s="2" t="s">
        <v>462</v>
      </c>
    </row>
    <row r="3" spans="1:4">
      <c r="A3" s="3" t="s">
        <v>463</v>
      </c>
    </row>
    <row r="4" spans="1:4">
      <c r="A4" s="4" t="s">
        <v>464</v>
      </c>
      <c r="C4" s="4" t="s">
        <v>465</v>
      </c>
    </row>
    <row r="5" spans="1:4">
      <c r="A5" s="4" t="s">
        <v>466</v>
      </c>
      <c r="B5" s="5" t="n">
        <v>3</v>
      </c>
      <c r="C5" s="5" t="n">
        <v>3</v>
      </c>
    </row>
    <row r="6" spans="1:4">
      <c r="A6" s="4" t="s">
        <v>467</v>
      </c>
      <c r="B6" s="7" t="n">
        <v>115400000</v>
      </c>
      <c r="C6" s="7" t="n">
        <v>115400000</v>
      </c>
    </row>
    <row r="7" spans="1:4">
      <c r="A7" s="4" t="s">
        <v>468</v>
      </c>
      <c r="C7" s="4" t="s">
        <v>469</v>
      </c>
    </row>
    <row r="8" spans="1:4">
      <c r="A8" s="4" t="s">
        <v>125</v>
      </c>
      <c r="C8" s="7" t="n">
        <v>0</v>
      </c>
      <c r="D8" s="7" t="n">
        <v>1768000</v>
      </c>
    </row>
    <row r="9" spans="1:4">
      <c r="A9" s="4" t="s">
        <v>470</v>
      </c>
    </row>
    <row r="10" spans="1:4">
      <c r="A10" s="3" t="s">
        <v>463</v>
      </c>
    </row>
    <row r="11" spans="1:4">
      <c r="A11" s="4" t="s">
        <v>471</v>
      </c>
      <c r="C11" s="4" t="s">
        <v>472</v>
      </c>
    </row>
    <row r="12" spans="1:4">
      <c r="A12" s="4" t="s">
        <v>473</v>
      </c>
    </row>
    <row r="13" spans="1:4">
      <c r="A13" s="3" t="s">
        <v>463</v>
      </c>
    </row>
    <row r="14" spans="1:4">
      <c r="A14" s="4" t="s">
        <v>106</v>
      </c>
      <c r="B14" s="5" t="n">
        <v>600000</v>
      </c>
      <c r="C14" s="7" t="n">
        <v>600000</v>
      </c>
    </row>
    <row r="15" spans="1:4">
      <c r="A15" s="4" t="s">
        <v>474</v>
      </c>
    </row>
    <row r="16" spans="1:4">
      <c r="A16" s="3" t="s">
        <v>463</v>
      </c>
    </row>
    <row r="17" spans="1:4">
      <c r="A17" s="4" t="s">
        <v>106</v>
      </c>
      <c r="C17" s="5" t="n">
        <v>500000</v>
      </c>
    </row>
    <row r="18" spans="1:4">
      <c r="A18" s="4" t="s">
        <v>475</v>
      </c>
    </row>
    <row r="19" spans="1:4">
      <c r="A19" s="3" t="s">
        <v>463</v>
      </c>
    </row>
    <row r="20" spans="1:4">
      <c r="A20" s="4" t="s">
        <v>106</v>
      </c>
      <c r="B20" s="5" t="n">
        <v>0</v>
      </c>
      <c r="C20" s="5" t="n">
        <v>0</v>
      </c>
    </row>
    <row r="21" spans="1:4">
      <c r="A21" s="4" t="s">
        <v>476</v>
      </c>
    </row>
    <row r="22" spans="1:4">
      <c r="A22" s="3" t="s">
        <v>463</v>
      </c>
    </row>
    <row r="23" spans="1:4">
      <c r="A23" s="4" t="s">
        <v>106</v>
      </c>
      <c r="B23" s="5" t="n">
        <v>0</v>
      </c>
      <c r="C23" s="5" t="n">
        <v>0</v>
      </c>
    </row>
    <row r="24" spans="1:4">
      <c r="A24" s="4" t="s">
        <v>477</v>
      </c>
    </row>
    <row r="25" spans="1:4">
      <c r="A25" s="3" t="s">
        <v>463</v>
      </c>
    </row>
    <row r="26" spans="1:4">
      <c r="A26" s="4" t="s">
        <v>106</v>
      </c>
      <c r="B26" s="7" t="n">
        <v>0</v>
      </c>
      <c r="C26"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6</v>
      </c>
      <c r="D1" s="2" t="s">
        <v>1</v>
      </c>
    </row>
    <row r="2" spans="1:5">
      <c r="B2" s="2" t="s">
        <v>2</v>
      </c>
      <c r="C2" s="2" t="s">
        <v>28</v>
      </c>
      <c r="D2" s="2" t="s">
        <v>2</v>
      </c>
      <c r="E2" s="2" t="s">
        <v>28</v>
      </c>
    </row>
    <row r="3" spans="1:5">
      <c r="A3" s="3" t="s">
        <v>463</v>
      </c>
    </row>
    <row r="4" spans="1:5">
      <c r="A4" s="4" t="s">
        <v>479</v>
      </c>
      <c r="B4" s="7" t="n">
        <v>13770</v>
      </c>
      <c r="C4" s="7" t="n">
        <v>17029</v>
      </c>
      <c r="D4" s="7" t="n">
        <v>36187</v>
      </c>
      <c r="E4" s="7" t="n">
        <v>47582</v>
      </c>
    </row>
    <row r="5" spans="1:5">
      <c r="A5" s="4" t="s">
        <v>480</v>
      </c>
    </row>
    <row r="6" spans="1:5">
      <c r="A6" s="3" t="s">
        <v>463</v>
      </c>
    </row>
    <row r="7" spans="1:5">
      <c r="A7" s="4" t="s">
        <v>479</v>
      </c>
      <c r="B7" s="5" t="n">
        <v>2751</v>
      </c>
      <c r="C7" s="5" t="n">
        <v>3446</v>
      </c>
      <c r="D7" s="5" t="n">
        <v>6125</v>
      </c>
      <c r="E7" s="5" t="n">
        <v>9262</v>
      </c>
    </row>
    <row r="8" spans="1:5">
      <c r="A8" s="4" t="s">
        <v>481</v>
      </c>
    </row>
    <row r="9" spans="1:5">
      <c r="A9" s="3" t="s">
        <v>463</v>
      </c>
    </row>
    <row r="10" spans="1:5">
      <c r="A10" s="4" t="s">
        <v>479</v>
      </c>
      <c r="B10" s="7" t="n">
        <v>11019</v>
      </c>
      <c r="C10" s="7" t="n">
        <v>13583</v>
      </c>
      <c r="D10" s="7" t="n">
        <v>30062</v>
      </c>
      <c r="E10" s="7" t="n">
        <v>383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6</v>
      </c>
      <c r="D1" s="2" t="s">
        <v>1</v>
      </c>
    </row>
    <row r="2" spans="1:5">
      <c r="B2" s="2" t="s">
        <v>2</v>
      </c>
      <c r="C2" s="2" t="s">
        <v>28</v>
      </c>
      <c r="D2" s="2" t="s">
        <v>2</v>
      </c>
      <c r="E2" s="2" t="s">
        <v>28</v>
      </c>
    </row>
    <row r="3" spans="1:5">
      <c r="A3" s="3" t="s">
        <v>179</v>
      </c>
    </row>
    <row r="4" spans="1:5">
      <c r="A4" s="4" t="s">
        <v>483</v>
      </c>
      <c r="B4" s="7" t="n">
        <v>48766</v>
      </c>
      <c r="C4" s="7" t="n">
        <v>58288</v>
      </c>
      <c r="D4" s="7" t="n">
        <v>154987</v>
      </c>
      <c r="E4" s="7" t="n">
        <v>166784</v>
      </c>
    </row>
    <row r="5" spans="1:5">
      <c r="A5" s="4" t="s">
        <v>484</v>
      </c>
      <c r="B5" s="7" t="n">
        <v>10195</v>
      </c>
      <c r="C5" s="7" t="n">
        <v>4444</v>
      </c>
      <c r="D5" s="7" t="n">
        <v>29925</v>
      </c>
      <c r="E5" s="7" t="n">
        <v>130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6</v>
      </c>
      <c r="D1" s="2" t="s">
        <v>1</v>
      </c>
    </row>
    <row r="2" spans="1:5">
      <c r="B2" s="2" t="s">
        <v>2</v>
      </c>
      <c r="C2" s="2" t="s">
        <v>28</v>
      </c>
      <c r="D2" s="2" t="s">
        <v>2</v>
      </c>
      <c r="E2" s="2" t="s">
        <v>28</v>
      </c>
    </row>
    <row r="3" spans="1:5">
      <c r="A3" s="3" t="s">
        <v>486</v>
      </c>
    </row>
    <row r="4" spans="1:5">
      <c r="A4" s="4" t="s">
        <v>487</v>
      </c>
      <c r="B4" s="7" t="n">
        <v>-6050</v>
      </c>
      <c r="C4" s="7" t="n">
        <v>1613</v>
      </c>
      <c r="D4" s="7" t="n">
        <v>-9558</v>
      </c>
      <c r="E4" s="7" t="n">
        <v>-39505</v>
      </c>
    </row>
    <row r="5" spans="1:5">
      <c r="A5" s="4" t="s">
        <v>488</v>
      </c>
    </row>
    <row r="6" spans="1:5">
      <c r="A6" s="3" t="s">
        <v>486</v>
      </c>
    </row>
    <row r="7" spans="1:5">
      <c r="A7" s="4" t="s">
        <v>487</v>
      </c>
      <c r="B7" s="5" t="n">
        <v>-4482</v>
      </c>
      <c r="C7" s="5" t="n">
        <v>2857</v>
      </c>
      <c r="D7" s="5" t="n">
        <v>-9023</v>
      </c>
      <c r="E7" s="5" t="n">
        <v>-32137</v>
      </c>
    </row>
    <row r="8" spans="1:5">
      <c r="A8" s="4" t="s">
        <v>76</v>
      </c>
    </row>
    <row r="9" spans="1:5">
      <c r="A9" s="3" t="s">
        <v>486</v>
      </c>
    </row>
    <row r="10" spans="1:5">
      <c r="A10" s="4" t="s">
        <v>487</v>
      </c>
      <c r="B10" s="7" t="n">
        <v>-1568</v>
      </c>
      <c r="C10" s="7" t="n">
        <v>-1244</v>
      </c>
      <c r="D10" s="7" t="n">
        <v>-535</v>
      </c>
      <c r="E10" s="7" t="n">
        <v>-73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89</v>
      </c>
      <c r="B1" s="2" t="s">
        <v>66</v>
      </c>
      <c r="D1" s="2" t="s">
        <v>1</v>
      </c>
      <c r="F1" s="2" t="s">
        <v>336</v>
      </c>
    </row>
    <row r="2" spans="1:7">
      <c r="B2" s="2" t="s">
        <v>2</v>
      </c>
      <c r="C2" s="2" t="s">
        <v>28</v>
      </c>
      <c r="D2" s="2" t="s">
        <v>2</v>
      </c>
      <c r="E2" s="2" t="s">
        <v>28</v>
      </c>
      <c r="F2" s="2" t="s">
        <v>2</v>
      </c>
      <c r="G2" s="2" t="s">
        <v>490</v>
      </c>
    </row>
    <row r="3" spans="1:7">
      <c r="A3" s="3" t="s">
        <v>491</v>
      </c>
    </row>
    <row r="4" spans="1:7">
      <c r="A4" s="4" t="s">
        <v>492</v>
      </c>
      <c r="C4" s="7" t="n">
        <v>650000</v>
      </c>
    </row>
    <row r="5" spans="1:7">
      <c r="A5" s="4" t="s">
        <v>493</v>
      </c>
      <c r="B5" s="7" t="n">
        <v>31213</v>
      </c>
      <c r="C5" s="7" t="n">
        <v>0</v>
      </c>
      <c r="D5" s="7" t="n">
        <v>103924</v>
      </c>
      <c r="E5" s="7" t="n">
        <v>0</v>
      </c>
      <c r="F5" s="7" t="n">
        <v>149100</v>
      </c>
    </row>
    <row r="6" spans="1:7">
      <c r="A6" s="4" t="s">
        <v>494</v>
      </c>
    </row>
    <row r="7" spans="1:7">
      <c r="A7" s="3" t="s">
        <v>491</v>
      </c>
    </row>
    <row r="8" spans="1:7">
      <c r="A8" s="4" t="s">
        <v>495</v>
      </c>
      <c r="G8" s="7" t="n">
        <v>2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6</v>
      </c>
      <c r="B1" s="2" t="s">
        <v>66</v>
      </c>
      <c r="D1" s="2" t="s">
        <v>1</v>
      </c>
      <c r="F1" s="2" t="s">
        <v>336</v>
      </c>
    </row>
    <row r="2" spans="1:6">
      <c r="B2" s="2" t="s">
        <v>2</v>
      </c>
      <c r="C2" s="2" t="s">
        <v>28</v>
      </c>
      <c r="D2" s="2" t="s">
        <v>2</v>
      </c>
      <c r="E2" s="2" t="s">
        <v>28</v>
      </c>
      <c r="F2" s="2" t="s">
        <v>2</v>
      </c>
    </row>
    <row r="3" spans="1:6">
      <c r="A3" s="3" t="s">
        <v>497</v>
      </c>
    </row>
    <row r="4" spans="1:6">
      <c r="A4" s="4" t="s">
        <v>498</v>
      </c>
      <c r="D4" s="7" t="n">
        <v>35188</v>
      </c>
    </row>
    <row r="5" spans="1:6">
      <c r="A5" s="4" t="s">
        <v>499</v>
      </c>
      <c r="B5" s="7" t="n">
        <v>31213</v>
      </c>
      <c r="C5" s="7" t="n">
        <v>0</v>
      </c>
      <c r="D5" s="5" t="n">
        <v>103924</v>
      </c>
      <c r="E5" s="7" t="n">
        <v>0</v>
      </c>
      <c r="F5" s="7" t="n">
        <v>149100</v>
      </c>
    </row>
    <row r="6" spans="1:6">
      <c r="A6" s="4" t="s">
        <v>500</v>
      </c>
      <c r="D6" s="5" t="n">
        <v>-85775</v>
      </c>
    </row>
    <row r="7" spans="1:6">
      <c r="A7" s="4" t="s">
        <v>501</v>
      </c>
      <c r="B7" s="5" t="n">
        <v>53337</v>
      </c>
      <c r="D7" s="5" t="n">
        <v>53337</v>
      </c>
      <c r="F7" s="5" t="n">
        <v>53337</v>
      </c>
    </row>
    <row r="8" spans="1:6">
      <c r="A8" s="4" t="s">
        <v>502</v>
      </c>
    </row>
    <row r="9" spans="1:6">
      <c r="A9" s="3" t="s">
        <v>497</v>
      </c>
    </row>
    <row r="10" spans="1:6">
      <c r="A10" s="4" t="s">
        <v>498</v>
      </c>
      <c r="D10" s="5" t="n">
        <v>29794</v>
      </c>
    </row>
    <row r="11" spans="1:6">
      <c r="A11" s="4" t="s">
        <v>499</v>
      </c>
      <c r="D11" s="5" t="n">
        <v>61735</v>
      </c>
    </row>
    <row r="12" spans="1:6">
      <c r="A12" s="4" t="s">
        <v>500</v>
      </c>
      <c r="D12" s="5" t="n">
        <v>-48611</v>
      </c>
    </row>
    <row r="13" spans="1:6">
      <c r="A13" s="4" t="s">
        <v>501</v>
      </c>
      <c r="B13" s="5" t="n">
        <v>42918</v>
      </c>
      <c r="D13" s="5" t="n">
        <v>42918</v>
      </c>
      <c r="F13" s="5" t="n">
        <v>42918</v>
      </c>
    </row>
    <row r="14" spans="1:6">
      <c r="A14" s="4" t="s">
        <v>503</v>
      </c>
    </row>
    <row r="15" spans="1:6">
      <c r="A15" s="3" t="s">
        <v>497</v>
      </c>
    </row>
    <row r="16" spans="1:6">
      <c r="A16" s="4" t="s">
        <v>498</v>
      </c>
      <c r="D16" s="5" t="n">
        <v>5394</v>
      </c>
    </row>
    <row r="17" spans="1:6">
      <c r="A17" s="4" t="s">
        <v>499</v>
      </c>
      <c r="D17" s="5" t="n">
        <v>42189</v>
      </c>
    </row>
    <row r="18" spans="1:6">
      <c r="A18" s="4" t="s">
        <v>500</v>
      </c>
      <c r="D18" s="5" t="n">
        <v>-37164</v>
      </c>
    </row>
    <row r="19" spans="1:6">
      <c r="A19" s="4" t="s">
        <v>501</v>
      </c>
      <c r="B19" s="7" t="n">
        <v>10419</v>
      </c>
      <c r="D19" s="7" t="n">
        <v>10419</v>
      </c>
      <c r="F19" s="7" t="n">
        <v>104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4</v>
      </c>
      <c r="B1" s="2" t="s">
        <v>66</v>
      </c>
      <c r="D1" s="2" t="s">
        <v>1</v>
      </c>
      <c r="F1" s="2" t="s">
        <v>336</v>
      </c>
    </row>
    <row r="2" spans="1:6">
      <c r="B2" s="2" t="s">
        <v>2</v>
      </c>
      <c r="C2" s="2" t="s">
        <v>28</v>
      </c>
      <c r="D2" s="2" t="s">
        <v>2</v>
      </c>
      <c r="E2" s="2" t="s">
        <v>28</v>
      </c>
      <c r="F2" s="2" t="s">
        <v>2</v>
      </c>
    </row>
    <row r="3" spans="1:6">
      <c r="A3" s="3" t="s">
        <v>491</v>
      </c>
    </row>
    <row r="4" spans="1:6">
      <c r="A4" s="4" t="s">
        <v>493</v>
      </c>
      <c r="B4" s="7" t="n">
        <v>31213</v>
      </c>
      <c r="C4" s="7" t="n">
        <v>0</v>
      </c>
      <c r="D4" s="7" t="n">
        <v>103924</v>
      </c>
      <c r="E4" s="7" t="n">
        <v>0</v>
      </c>
      <c r="F4" s="7" t="n">
        <v>149100</v>
      </c>
    </row>
    <row r="5" spans="1:6">
      <c r="A5" s="4" t="s">
        <v>69</v>
      </c>
    </row>
    <row r="6" spans="1:6">
      <c r="A6" s="3" t="s">
        <v>491</v>
      </c>
    </row>
    <row r="7" spans="1:6">
      <c r="A7" s="4" t="s">
        <v>493</v>
      </c>
      <c r="B7" s="5" t="n">
        <v>5741</v>
      </c>
      <c r="C7" s="5" t="n">
        <v>0</v>
      </c>
      <c r="D7" s="5" t="n">
        <v>5741</v>
      </c>
      <c r="E7" s="5" t="n">
        <v>0</v>
      </c>
    </row>
    <row r="8" spans="1:6">
      <c r="A8" s="4" t="s">
        <v>505</v>
      </c>
    </row>
    <row r="9" spans="1:6">
      <c r="A9" s="3" t="s">
        <v>491</v>
      </c>
    </row>
    <row r="10" spans="1:6">
      <c r="A10" s="4" t="s">
        <v>493</v>
      </c>
      <c r="B10" s="7" t="n">
        <v>25472</v>
      </c>
      <c r="C10" s="7" t="n">
        <v>0</v>
      </c>
      <c r="D10" s="7" t="n">
        <v>98183</v>
      </c>
      <c r="E10"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6</v>
      </c>
      <c r="B1" s="2" t="s">
        <v>2</v>
      </c>
      <c r="C1" s="2" t="s">
        <v>2</v>
      </c>
      <c r="D1" s="2" t="s">
        <v>28</v>
      </c>
      <c r="E1" s="2" t="s">
        <v>2</v>
      </c>
      <c r="F1" s="2" t="s">
        <v>28</v>
      </c>
      <c r="G1" s="2" t="s">
        <v>507</v>
      </c>
      <c r="H1" s="2" t="s">
        <v>266</v>
      </c>
      <c r="I1" s="2" t="s">
        <v>27</v>
      </c>
    </row>
    <row r="2" spans="1:9">
      <c r="A2" s="3" t="s">
        <v>188</v>
      </c>
    </row>
    <row r="3" spans="1:9">
      <c r="A3" s="4" t="s">
        <v>508</v>
      </c>
      <c r="C3" s="7" t="n">
        <v>66314</v>
      </c>
      <c r="D3" s="7" t="n">
        <v>664510</v>
      </c>
      <c r="E3" s="7" t="n">
        <v>70571</v>
      </c>
      <c r="F3" s="7" t="n">
        <v>614402</v>
      </c>
    </row>
    <row r="4" spans="1:9">
      <c r="A4" s="4" t="s">
        <v>509</v>
      </c>
      <c r="C4" s="5" t="n">
        <v>-42100</v>
      </c>
      <c r="D4" s="5" t="n">
        <v>-561500</v>
      </c>
      <c r="E4" s="5" t="n">
        <v>-44300</v>
      </c>
      <c r="F4" s="5" t="n">
        <v>-558800</v>
      </c>
    </row>
    <row r="5" spans="1:9">
      <c r="A5" s="4" t="s">
        <v>510</v>
      </c>
      <c r="C5" s="5" t="n">
        <v>9300</v>
      </c>
    </row>
    <row r="6" spans="1:9">
      <c r="A6" s="4" t="s">
        <v>511</v>
      </c>
      <c r="C6" s="5" t="n">
        <v>14600</v>
      </c>
    </row>
    <row r="7" spans="1:9">
      <c r="A7" s="4" t="s">
        <v>512</v>
      </c>
      <c r="C7" s="5" t="n">
        <v>17800</v>
      </c>
    </row>
    <row r="8" spans="1:9">
      <c r="A8" s="4" t="s">
        <v>513</v>
      </c>
      <c r="B8" s="7" t="n">
        <v>268500</v>
      </c>
    </row>
    <row r="9" spans="1:9">
      <c r="A9" s="4" t="s">
        <v>514</v>
      </c>
      <c r="B9" s="5" t="n">
        <v>259200</v>
      </c>
    </row>
    <row r="10" spans="1:9">
      <c r="A10" s="4" t="s">
        <v>515</v>
      </c>
      <c r="B10" s="5" t="n">
        <v>300000</v>
      </c>
      <c r="C10" s="5" t="n">
        <v>300000</v>
      </c>
      <c r="E10" s="5" t="n">
        <v>300000</v>
      </c>
    </row>
    <row r="11" spans="1:9">
      <c r="A11" s="4" t="s">
        <v>516</v>
      </c>
      <c r="G11" s="7" t="n">
        <v>3500</v>
      </c>
    </row>
    <row r="12" spans="1:9">
      <c r="A12" s="3" t="s">
        <v>517</v>
      </c>
    </row>
    <row r="13" spans="1:9">
      <c r="A13" s="4" t="s">
        <v>444</v>
      </c>
      <c r="B13" s="7" t="n">
        <v>1614343</v>
      </c>
      <c r="C13" s="7" t="n">
        <v>1614343</v>
      </c>
      <c r="D13" s="7" t="n">
        <v>2460224</v>
      </c>
      <c r="E13" s="7" t="n">
        <v>1614343</v>
      </c>
      <c r="F13" s="7" t="n">
        <v>2460224</v>
      </c>
      <c r="I13" s="7" t="n">
        <v>2179358</v>
      </c>
    </row>
    <row r="14" spans="1:9">
      <c r="A14" s="4" t="s">
        <v>518</v>
      </c>
    </row>
    <row r="15" spans="1:9">
      <c r="A15" s="3" t="s">
        <v>517</v>
      </c>
    </row>
    <row r="16" spans="1:9">
      <c r="A16" s="4" t="s">
        <v>444</v>
      </c>
      <c r="H16" s="7" t="n">
        <v>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33"/>
    <col customWidth="1" max="12" min="12" width="21"/>
    <col customWidth="1" max="13" min="13" width="18"/>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19</v>
      </c>
      <c r="B1" s="2" t="s">
        <v>520</v>
      </c>
      <c r="C1" s="2" t="s">
        <v>521</v>
      </c>
      <c r="D1" s="2" t="s">
        <v>522</v>
      </c>
      <c r="E1" s="2" t="s">
        <v>523</v>
      </c>
      <c r="F1" s="2" t="s">
        <v>524</v>
      </c>
      <c r="G1" s="2" t="s">
        <v>525</v>
      </c>
      <c r="H1" s="2" t="s">
        <v>526</v>
      </c>
      <c r="I1" s="2" t="s">
        <v>527</v>
      </c>
      <c r="J1" s="2" t="s">
        <v>528</v>
      </c>
      <c r="K1" s="2" t="s">
        <v>529</v>
      </c>
      <c r="L1" s="2" t="s">
        <v>530</v>
      </c>
      <c r="M1" s="2" t="s">
        <v>531</v>
      </c>
      <c r="N1" s="2" t="s">
        <v>532</v>
      </c>
      <c r="O1" s="2" t="s">
        <v>287</v>
      </c>
      <c r="P1" s="2" t="s">
        <v>533</v>
      </c>
      <c r="Q1" s="2" t="s">
        <v>534</v>
      </c>
      <c r="R1" s="2" t="s">
        <v>535</v>
      </c>
      <c r="S1" s="2" t="s">
        <v>536</v>
      </c>
      <c r="T1" s="2" t="s">
        <v>537</v>
      </c>
    </row>
    <row r="2" spans="1:20">
      <c r="A2" s="4" t="s">
        <v>538</v>
      </c>
    </row>
    <row r="3" spans="1:20">
      <c r="A3" s="3" t="s">
        <v>539</v>
      </c>
    </row>
    <row r="4" spans="1:20">
      <c r="A4" s="4" t="s">
        <v>540</v>
      </c>
      <c r="M4" s="5" t="n">
        <v>3</v>
      </c>
    </row>
    <row r="5" spans="1:20">
      <c r="A5" s="4" t="s">
        <v>541</v>
      </c>
      <c r="S5" s="7" t="n">
        <v>100000000</v>
      </c>
      <c r="T5" s="7" t="n">
        <v>100000000</v>
      </c>
    </row>
    <row r="6" spans="1:20">
      <c r="A6" s="4" t="s">
        <v>542</v>
      </c>
      <c r="K6" s="5" t="n">
        <v>26</v>
      </c>
    </row>
    <row r="7" spans="1:20">
      <c r="A7" s="4" t="s">
        <v>543</v>
      </c>
      <c r="K7" s="7" t="n">
        <v>88500000</v>
      </c>
    </row>
    <row r="8" spans="1:20">
      <c r="A8" s="4" t="s">
        <v>544</v>
      </c>
      <c r="K8" s="5" t="n">
        <v>88</v>
      </c>
    </row>
    <row r="9" spans="1:20">
      <c r="A9" s="4" t="s">
        <v>545</v>
      </c>
      <c r="J9" s="7" t="n">
        <v>85000000</v>
      </c>
    </row>
    <row r="10" spans="1:20">
      <c r="A10" s="4" t="s">
        <v>546</v>
      </c>
      <c r="J10" s="5" t="n">
        <v>85000000</v>
      </c>
    </row>
    <row r="11" spans="1:20">
      <c r="A11" s="4" t="s">
        <v>547</v>
      </c>
      <c r="J11" s="5" t="n">
        <v>140000000</v>
      </c>
    </row>
    <row r="12" spans="1:20">
      <c r="A12" s="4" t="s">
        <v>548</v>
      </c>
      <c r="J12" s="7" t="n">
        <v>310000000</v>
      </c>
    </row>
    <row r="13" spans="1:20">
      <c r="A13" s="4" t="s">
        <v>549</v>
      </c>
      <c r="G13" s="7" t="n">
        <v>170000000</v>
      </c>
    </row>
    <row r="14" spans="1:20">
      <c r="A14" s="4" t="s">
        <v>550</v>
      </c>
      <c r="G14" s="7" t="n">
        <v>140000000</v>
      </c>
    </row>
    <row r="15" spans="1:20">
      <c r="A15" s="4" t="s">
        <v>551</v>
      </c>
      <c r="F15" s="7" t="n">
        <v>172500000</v>
      </c>
    </row>
    <row r="16" spans="1:20">
      <c r="A16" s="4" t="s">
        <v>552</v>
      </c>
      <c r="R16" s="7" t="n">
        <v>138000000</v>
      </c>
    </row>
    <row r="17" spans="1:20">
      <c r="A17" s="4" t="s">
        <v>553</v>
      </c>
      <c r="E17" s="7" t="n">
        <v>138000000</v>
      </c>
    </row>
    <row r="18" spans="1:20">
      <c r="A18" s="4" t="s">
        <v>554</v>
      </c>
      <c r="D18" s="7" t="n">
        <v>138000000</v>
      </c>
    </row>
    <row r="19" spans="1:20">
      <c r="A19" s="4" t="s">
        <v>555</v>
      </c>
      <c r="O19" s="7" t="n">
        <v>0</v>
      </c>
    </row>
    <row r="20" spans="1:20">
      <c r="A20" s="4" t="s">
        <v>556</v>
      </c>
    </row>
    <row r="21" spans="1:20">
      <c r="A21" s="3" t="s">
        <v>539</v>
      </c>
    </row>
    <row r="22" spans="1:20">
      <c r="A22" s="4" t="s">
        <v>557</v>
      </c>
      <c r="N22" s="7" t="n">
        <v>1000000</v>
      </c>
    </row>
    <row r="23" spans="1:20">
      <c r="A23" s="4" t="s">
        <v>558</v>
      </c>
      <c r="N23" s="5" t="n">
        <v>4000000</v>
      </c>
    </row>
    <row r="24" spans="1:20">
      <c r="A24" s="4" t="s">
        <v>559</v>
      </c>
      <c r="N24" s="5" t="n">
        <v>3000000</v>
      </c>
    </row>
    <row r="25" spans="1:20">
      <c r="A25" s="4" t="s">
        <v>560</v>
      </c>
      <c r="N25" s="7" t="n">
        <v>1000000</v>
      </c>
    </row>
    <row r="26" spans="1:20">
      <c r="A26" s="4" t="s">
        <v>561</v>
      </c>
      <c r="L26" s="7" t="n">
        <v>4000000</v>
      </c>
    </row>
    <row r="27" spans="1:20">
      <c r="A27" s="4" t="s">
        <v>562</v>
      </c>
      <c r="Q27" s="7" t="n">
        <v>17000000</v>
      </c>
    </row>
    <row r="28" spans="1:20">
      <c r="A28" s="4" t="s">
        <v>563</v>
      </c>
      <c r="P28" s="7" t="n">
        <v>7500000</v>
      </c>
      <c r="Q28" s="7" t="n">
        <v>7500000</v>
      </c>
    </row>
    <row r="29" spans="1:20">
      <c r="A29" s="4" t="s">
        <v>564</v>
      </c>
      <c r="P29" s="7" t="n">
        <v>14500000</v>
      </c>
    </row>
    <row r="30" spans="1:20">
      <c r="A30" s="4" t="s">
        <v>565</v>
      </c>
      <c r="B30" s="4" t="s">
        <v>566</v>
      </c>
    </row>
    <row r="31" spans="1:20">
      <c r="A31" s="4" t="s">
        <v>567</v>
      </c>
      <c r="H31" s="7" t="n">
        <v>1300000</v>
      </c>
      <c r="I31" s="6" t="s">
        <v>568</v>
      </c>
    </row>
    <row r="32" spans="1:20">
      <c r="A32" s="4" t="s">
        <v>569</v>
      </c>
    </row>
    <row r="33" spans="1:20">
      <c r="A33" s="3" t="s">
        <v>539</v>
      </c>
    </row>
    <row r="34" spans="1:20">
      <c r="A34" s="4" t="s">
        <v>570</v>
      </c>
      <c r="C34" s="7" t="n">
        <v>10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1</v>
      </c>
      <c r="B1" s="2" t="s">
        <v>66</v>
      </c>
      <c r="D1" s="2" t="s">
        <v>1</v>
      </c>
    </row>
    <row r="2" spans="1:5">
      <c r="B2" s="2" t="s">
        <v>2</v>
      </c>
      <c r="C2" s="2" t="s">
        <v>28</v>
      </c>
      <c r="D2" s="2" t="s">
        <v>2</v>
      </c>
      <c r="E2" s="2" t="s">
        <v>28</v>
      </c>
    </row>
    <row r="3" spans="1:5">
      <c r="A3" s="3" t="s">
        <v>572</v>
      </c>
    </row>
    <row r="4" spans="1:5">
      <c r="A4" s="4" t="s">
        <v>169</v>
      </c>
      <c r="B4" s="7" t="n">
        <v>1437451</v>
      </c>
      <c r="C4" s="7" t="n">
        <v>1560983</v>
      </c>
      <c r="D4" s="7" t="n">
        <v>2986571</v>
      </c>
      <c r="E4" s="7" t="n">
        <v>3271078</v>
      </c>
    </row>
    <row r="5" spans="1:5">
      <c r="A5" s="4" t="s">
        <v>573</v>
      </c>
      <c r="B5" s="5" t="n">
        <v>121874</v>
      </c>
      <c r="C5" s="5" t="n">
        <v>86244</v>
      </c>
      <c r="D5" s="5" t="n">
        <v>-343898</v>
      </c>
      <c r="E5" s="5" t="n">
        <v>-88399</v>
      </c>
    </row>
    <row r="6" spans="1:5">
      <c r="A6" s="4" t="s">
        <v>74</v>
      </c>
      <c r="B6" s="5" t="n">
        <v>48156</v>
      </c>
      <c r="C6" s="5" t="n">
        <v>24646</v>
      </c>
      <c r="D6" s="5" t="n">
        <v>132702</v>
      </c>
      <c r="E6" s="5" t="n">
        <v>68557</v>
      </c>
    </row>
    <row r="7" spans="1:5">
      <c r="A7" s="4" t="s">
        <v>75</v>
      </c>
      <c r="B7" s="5" t="n">
        <v>-785</v>
      </c>
      <c r="C7" s="5" t="n">
        <v>-1575</v>
      </c>
      <c r="D7" s="5" t="n">
        <v>-5631</v>
      </c>
      <c r="E7" s="5" t="n">
        <v>-6337</v>
      </c>
    </row>
    <row r="8" spans="1:5">
      <c r="A8" s="4" t="s">
        <v>76</v>
      </c>
      <c r="B8" s="5" t="n">
        <v>1911</v>
      </c>
      <c r="C8" s="5" t="n">
        <v>1910</v>
      </c>
      <c r="D8" s="5" t="n">
        <v>4366</v>
      </c>
      <c r="E8" s="5" t="n">
        <v>7532</v>
      </c>
    </row>
    <row r="9" spans="1:5">
      <c r="A9" s="4" t="s">
        <v>77</v>
      </c>
      <c r="B9" s="5" t="n">
        <v>72592</v>
      </c>
      <c r="C9" s="5" t="n">
        <v>61263</v>
      </c>
      <c r="D9" s="5" t="n">
        <v>-475335</v>
      </c>
      <c r="E9" s="5" t="n">
        <v>-158151</v>
      </c>
    </row>
    <row r="10" spans="1:5">
      <c r="A10" s="4" t="s">
        <v>479</v>
      </c>
      <c r="D10" s="5" t="n">
        <v>36187</v>
      </c>
      <c r="E10" s="5" t="n">
        <v>47582</v>
      </c>
    </row>
    <row r="11" spans="1:5">
      <c r="A11" s="4" t="s">
        <v>574</v>
      </c>
    </row>
    <row r="12" spans="1:5">
      <c r="A12" s="3" t="s">
        <v>572</v>
      </c>
    </row>
    <row r="13" spans="1:5">
      <c r="A13" s="4" t="s">
        <v>169</v>
      </c>
      <c r="B13" s="5" t="n">
        <v>1606636</v>
      </c>
      <c r="C13" s="5" t="n">
        <v>1710164</v>
      </c>
      <c r="D13" s="5" t="n">
        <v>3360767</v>
      </c>
      <c r="E13" s="5" t="n">
        <v>3593308</v>
      </c>
    </row>
    <row r="14" spans="1:5">
      <c r="A14" s="4" t="s">
        <v>573</v>
      </c>
      <c r="B14" s="5" t="n">
        <v>223533</v>
      </c>
      <c r="C14" s="5" t="n">
        <v>152946</v>
      </c>
      <c r="D14" s="5" t="n">
        <v>-62227</v>
      </c>
      <c r="E14" s="5" t="n">
        <v>119205</v>
      </c>
    </row>
    <row r="15" spans="1:5">
      <c r="A15" s="4" t="s">
        <v>575</v>
      </c>
      <c r="B15" s="5" t="n">
        <v>-13000</v>
      </c>
      <c r="D15" s="5" t="n">
        <v>66800</v>
      </c>
    </row>
    <row r="16" spans="1:5">
      <c r="A16" s="4" t="s">
        <v>270</v>
      </c>
      <c r="C16" s="5" t="n">
        <v>43000</v>
      </c>
      <c r="E16" s="5" t="n">
        <v>43000</v>
      </c>
    </row>
    <row r="17" spans="1:5">
      <c r="A17" s="4" t="s">
        <v>576</v>
      </c>
    </row>
    <row r="18" spans="1:5">
      <c r="A18" s="3" t="s">
        <v>572</v>
      </c>
    </row>
    <row r="19" spans="1:5">
      <c r="A19" s="4" t="s">
        <v>169</v>
      </c>
      <c r="B19" s="5" t="n">
        <v>886307</v>
      </c>
      <c r="C19" s="5" t="n">
        <v>839341</v>
      </c>
      <c r="D19" s="5" t="n">
        <v>1677580</v>
      </c>
      <c r="E19" s="5" t="n">
        <v>1708901</v>
      </c>
    </row>
    <row r="20" spans="1:5">
      <c r="A20" s="4" t="s">
        <v>573</v>
      </c>
      <c r="B20" s="5" t="n">
        <v>186705</v>
      </c>
      <c r="C20" s="5" t="n">
        <v>86240</v>
      </c>
      <c r="D20" s="5" t="n">
        <v>54015</v>
      </c>
      <c r="E20" s="5" t="n">
        <v>109623</v>
      </c>
    </row>
    <row r="21" spans="1:5">
      <c r="A21" s="4" t="s">
        <v>575</v>
      </c>
      <c r="D21" s="5" t="n">
        <v>57400</v>
      </c>
    </row>
    <row r="22" spans="1:5">
      <c r="A22" s="4" t="s">
        <v>270</v>
      </c>
      <c r="C22" s="5" t="n">
        <v>43000</v>
      </c>
      <c r="E22" s="5" t="n">
        <v>43000</v>
      </c>
    </row>
    <row r="23" spans="1:5">
      <c r="A23" s="4" t="s">
        <v>577</v>
      </c>
    </row>
    <row r="24" spans="1:5">
      <c r="A24" s="3" t="s">
        <v>572</v>
      </c>
    </row>
    <row r="25" spans="1:5">
      <c r="A25" s="4" t="s">
        <v>169</v>
      </c>
      <c r="B25" s="5" t="n">
        <v>656467</v>
      </c>
      <c r="C25" s="5" t="n">
        <v>776947</v>
      </c>
      <c r="D25" s="5" t="n">
        <v>1507277</v>
      </c>
      <c r="E25" s="5" t="n">
        <v>1637031</v>
      </c>
    </row>
    <row r="26" spans="1:5">
      <c r="A26" s="4" t="s">
        <v>573</v>
      </c>
      <c r="B26" s="5" t="n">
        <v>46466</v>
      </c>
      <c r="C26" s="5" t="n">
        <v>81307</v>
      </c>
      <c r="D26" s="5" t="n">
        <v>-75539</v>
      </c>
      <c r="E26" s="5" t="n">
        <v>48140</v>
      </c>
    </row>
    <row r="27" spans="1:5">
      <c r="A27" s="4" t="s">
        <v>575</v>
      </c>
      <c r="D27" s="5" t="n">
        <v>7700</v>
      </c>
    </row>
    <row r="28" spans="1:5">
      <c r="A28" s="4" t="s">
        <v>578</v>
      </c>
    </row>
    <row r="29" spans="1:5">
      <c r="A29" s="3" t="s">
        <v>572</v>
      </c>
    </row>
    <row r="30" spans="1:5">
      <c r="A30" s="4" t="s">
        <v>169</v>
      </c>
      <c r="B30" s="5" t="n">
        <v>63862</v>
      </c>
      <c r="C30" s="5" t="n">
        <v>93876</v>
      </c>
      <c r="D30" s="5" t="n">
        <v>175910</v>
      </c>
      <c r="E30" s="5" t="n">
        <v>247376</v>
      </c>
    </row>
    <row r="31" spans="1:5">
      <c r="A31" s="4" t="s">
        <v>573</v>
      </c>
      <c r="B31" s="5" t="n">
        <v>-9638</v>
      </c>
      <c r="C31" s="5" t="n">
        <v>-14601</v>
      </c>
      <c r="D31" s="5" t="n">
        <v>-40703</v>
      </c>
      <c r="E31" s="5" t="n">
        <v>-38558</v>
      </c>
    </row>
    <row r="32" spans="1:5">
      <c r="A32" s="4" t="s">
        <v>575</v>
      </c>
      <c r="D32" s="5" t="n">
        <v>1700</v>
      </c>
    </row>
    <row r="33" spans="1:5">
      <c r="A33" s="4" t="s">
        <v>579</v>
      </c>
    </row>
    <row r="34" spans="1:5">
      <c r="A34" s="3" t="s">
        <v>572</v>
      </c>
    </row>
    <row r="35" spans="1:5">
      <c r="A35" s="4" t="s">
        <v>573</v>
      </c>
      <c r="B35" s="5" t="n">
        <v>-101659</v>
      </c>
      <c r="C35" s="5" t="n">
        <v>-66702</v>
      </c>
      <c r="D35" s="5" t="n">
        <v>-281671</v>
      </c>
      <c r="E35" s="5" t="n">
        <v>-207604</v>
      </c>
    </row>
    <row r="36" spans="1:5">
      <c r="A36" s="4" t="s">
        <v>580</v>
      </c>
      <c r="B36" s="5" t="n">
        <v>25500</v>
      </c>
      <c r="C36" s="5" t="n">
        <v>12600</v>
      </c>
      <c r="D36" s="5" t="n">
        <v>98200</v>
      </c>
      <c r="E36" s="5" t="n">
        <v>21500</v>
      </c>
    </row>
    <row r="37" spans="1:5">
      <c r="A37" s="4" t="s">
        <v>479</v>
      </c>
      <c r="B37" s="5" t="n">
        <v>13800</v>
      </c>
      <c r="C37" s="5" t="n">
        <v>17000</v>
      </c>
      <c r="D37" s="5" t="n">
        <v>36200</v>
      </c>
      <c r="E37" s="5" t="n">
        <v>47600</v>
      </c>
    </row>
    <row r="38" spans="1:5">
      <c r="A38" s="4" t="s">
        <v>581</v>
      </c>
    </row>
    <row r="39" spans="1:5">
      <c r="A39" s="3" t="s">
        <v>572</v>
      </c>
    </row>
    <row r="40" spans="1:5">
      <c r="A40" s="4" t="s">
        <v>169</v>
      </c>
      <c r="B40" s="5" t="n">
        <v>-169185</v>
      </c>
      <c r="C40" s="5" t="n">
        <v>-149181</v>
      </c>
      <c r="D40" s="5" t="n">
        <v>-374196</v>
      </c>
      <c r="E40" s="5" t="n">
        <v>-322230</v>
      </c>
    </row>
    <row r="41" spans="1:5">
      <c r="A41" s="4" t="s">
        <v>74</v>
      </c>
      <c r="B41" s="5" t="n">
        <v>48156</v>
      </c>
      <c r="C41" s="5" t="n">
        <v>24646</v>
      </c>
      <c r="D41" s="5" t="n">
        <v>132702</v>
      </c>
      <c r="E41" s="5" t="n">
        <v>68557</v>
      </c>
    </row>
    <row r="42" spans="1:5">
      <c r="A42" s="4" t="s">
        <v>75</v>
      </c>
      <c r="B42" s="5" t="n">
        <v>785</v>
      </c>
      <c r="C42" s="5" t="n">
        <v>1575</v>
      </c>
      <c r="D42" s="5" t="n">
        <v>5631</v>
      </c>
      <c r="E42" s="5" t="n">
        <v>6337</v>
      </c>
    </row>
    <row r="43" spans="1:5">
      <c r="A43" s="4" t="s">
        <v>76</v>
      </c>
      <c r="B43" s="7" t="n">
        <v>-1911</v>
      </c>
      <c r="C43" s="7" t="n">
        <v>-1910</v>
      </c>
      <c r="D43" s="7" t="n">
        <v>-4366</v>
      </c>
      <c r="E43" s="7" t="n">
        <v>-753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2</v>
      </c>
      <c r="B1" s="2" t="s">
        <v>2</v>
      </c>
      <c r="C1" s="2" t="s">
        <v>27</v>
      </c>
      <c r="D1" s="2" t="s">
        <v>28</v>
      </c>
    </row>
    <row r="2" spans="1:4">
      <c r="A2" s="3" t="s">
        <v>583</v>
      </c>
    </row>
    <row r="3" spans="1:4">
      <c r="A3" s="4" t="s">
        <v>584</v>
      </c>
      <c r="B3" s="7" t="n">
        <v>2038944</v>
      </c>
      <c r="C3" s="7" t="n">
        <v>1729314</v>
      </c>
      <c r="D3" s="7" t="n">
        <v>2496140</v>
      </c>
    </row>
    <row r="4" spans="1:4">
      <c r="A4" s="4" t="s">
        <v>574</v>
      </c>
    </row>
    <row r="5" spans="1:4">
      <c r="A5" s="3" t="s">
        <v>583</v>
      </c>
    </row>
    <row r="6" spans="1:4">
      <c r="A6" s="4" t="s">
        <v>584</v>
      </c>
      <c r="B6" s="5" t="n">
        <v>1915191</v>
      </c>
      <c r="C6" s="5" t="n">
        <v>1621601</v>
      </c>
      <c r="D6" s="5" t="n">
        <v>2402194</v>
      </c>
    </row>
    <row r="7" spans="1:4">
      <c r="A7" s="4" t="s">
        <v>576</v>
      </c>
    </row>
    <row r="8" spans="1:4">
      <c r="A8" s="3" t="s">
        <v>583</v>
      </c>
    </row>
    <row r="9" spans="1:4">
      <c r="A9" s="4" t="s">
        <v>584</v>
      </c>
      <c r="B9" s="5" t="n">
        <v>912008</v>
      </c>
      <c r="C9" s="5" t="n">
        <v>692232</v>
      </c>
      <c r="D9" s="5" t="n">
        <v>1060312</v>
      </c>
    </row>
    <row r="10" spans="1:4">
      <c r="A10" s="4" t="s">
        <v>577</v>
      </c>
    </row>
    <row r="11" spans="1:4">
      <c r="A11" s="3" t="s">
        <v>583</v>
      </c>
    </row>
    <row r="12" spans="1:4">
      <c r="A12" s="4" t="s">
        <v>584</v>
      </c>
      <c r="B12" s="5" t="n">
        <v>917668</v>
      </c>
      <c r="C12" s="5" t="n">
        <v>829185</v>
      </c>
      <c r="D12" s="5" t="n">
        <v>1144772</v>
      </c>
    </row>
    <row r="13" spans="1:4">
      <c r="A13" s="4" t="s">
        <v>578</v>
      </c>
    </row>
    <row r="14" spans="1:4">
      <c r="A14" s="3" t="s">
        <v>583</v>
      </c>
    </row>
    <row r="15" spans="1:4">
      <c r="A15" s="4" t="s">
        <v>584</v>
      </c>
      <c r="B15" s="5" t="n">
        <v>85515</v>
      </c>
      <c r="C15" s="5" t="n">
        <v>100184</v>
      </c>
      <c r="D15" s="5" t="n">
        <v>197110</v>
      </c>
    </row>
    <row r="16" spans="1:4">
      <c r="A16" s="4" t="s">
        <v>579</v>
      </c>
    </row>
    <row r="17" spans="1:4">
      <c r="A17" s="3" t="s">
        <v>583</v>
      </c>
    </row>
    <row r="18" spans="1:4">
      <c r="A18" s="4" t="s">
        <v>584</v>
      </c>
      <c r="B18" s="7" t="n">
        <v>123753</v>
      </c>
      <c r="C18" s="7" t="n">
        <v>107713</v>
      </c>
      <c r="D18" s="7" t="n">
        <v>939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6</v>
      </c>
      <c r="D1" s="2" t="s">
        <v>1</v>
      </c>
    </row>
    <row r="2" spans="1:5">
      <c r="B2" s="2" t="s">
        <v>2</v>
      </c>
      <c r="C2" s="2" t="s">
        <v>28</v>
      </c>
      <c r="D2" s="2" t="s">
        <v>2</v>
      </c>
      <c r="E2" s="2" t="s">
        <v>28</v>
      </c>
    </row>
    <row r="3" spans="1:5">
      <c r="A3" s="3" t="s">
        <v>586</v>
      </c>
    </row>
    <row r="4" spans="1:5">
      <c r="A4" s="4" t="s">
        <v>169</v>
      </c>
      <c r="B4" s="7" t="n">
        <v>1437451</v>
      </c>
      <c r="C4" s="7" t="n">
        <v>1560983</v>
      </c>
      <c r="D4" s="7" t="n">
        <v>2986571</v>
      </c>
      <c r="E4" s="7" t="n">
        <v>3271078</v>
      </c>
    </row>
    <row r="5" spans="1:5">
      <c r="A5" s="4" t="s">
        <v>574</v>
      </c>
    </row>
    <row r="6" spans="1:5">
      <c r="A6" s="3" t="s">
        <v>586</v>
      </c>
    </row>
    <row r="7" spans="1:5">
      <c r="A7" s="4" t="s">
        <v>169</v>
      </c>
      <c r="B7" s="5" t="n">
        <v>1606636</v>
      </c>
      <c r="C7" s="5" t="n">
        <v>1710164</v>
      </c>
      <c r="D7" s="5" t="n">
        <v>3360767</v>
      </c>
      <c r="E7" s="5" t="n">
        <v>3593308</v>
      </c>
    </row>
    <row r="8" spans="1:5">
      <c r="A8" s="4" t="s">
        <v>587</v>
      </c>
    </row>
    <row r="9" spans="1:5">
      <c r="A9" s="3" t="s">
        <v>586</v>
      </c>
    </row>
    <row r="10" spans="1:5">
      <c r="A10" s="4" t="s">
        <v>169</v>
      </c>
      <c r="B10" s="5" t="n">
        <v>374707</v>
      </c>
      <c r="C10" s="5" t="n">
        <v>329609</v>
      </c>
      <c r="D10" s="5" t="n">
        <v>698131</v>
      </c>
      <c r="E10" s="5" t="n">
        <v>605175</v>
      </c>
    </row>
    <row r="11" spans="1:5">
      <c r="A11" s="4" t="s">
        <v>588</v>
      </c>
    </row>
    <row r="12" spans="1:5">
      <c r="A12" s="3" t="s">
        <v>586</v>
      </c>
    </row>
    <row r="13" spans="1:5">
      <c r="A13" s="4" t="s">
        <v>169</v>
      </c>
      <c r="B13" s="5" t="n">
        <v>234993</v>
      </c>
      <c r="C13" s="5" t="n">
        <v>249984</v>
      </c>
      <c r="D13" s="5" t="n">
        <v>547239</v>
      </c>
      <c r="E13" s="5" t="n">
        <v>514036</v>
      </c>
    </row>
    <row r="14" spans="1:5">
      <c r="A14" s="4" t="s">
        <v>589</v>
      </c>
    </row>
    <row r="15" spans="1:5">
      <c r="A15" s="3" t="s">
        <v>586</v>
      </c>
    </row>
    <row r="16" spans="1:5">
      <c r="A16" s="4" t="s">
        <v>169</v>
      </c>
      <c r="B16" s="5" t="n">
        <v>409497</v>
      </c>
      <c r="C16" s="5" t="n">
        <v>463689</v>
      </c>
      <c r="D16" s="5" t="n">
        <v>833468</v>
      </c>
      <c r="E16" s="5" t="n">
        <v>944680</v>
      </c>
    </row>
    <row r="17" spans="1:5">
      <c r="A17" s="4" t="s">
        <v>578</v>
      </c>
    </row>
    <row r="18" spans="1:5">
      <c r="A18" s="3" t="s">
        <v>586</v>
      </c>
    </row>
    <row r="19" spans="1:5">
      <c r="A19" s="4" t="s">
        <v>169</v>
      </c>
      <c r="B19" s="5" t="n">
        <v>64257</v>
      </c>
      <c r="C19" s="5" t="n">
        <v>93760</v>
      </c>
      <c r="D19" s="5" t="n">
        <v>176902</v>
      </c>
      <c r="E19" s="5" t="n">
        <v>246865</v>
      </c>
    </row>
    <row r="20" spans="1:5">
      <c r="A20" s="4" t="s">
        <v>590</v>
      </c>
    </row>
    <row r="21" spans="1:5">
      <c r="A21" s="3" t="s">
        <v>586</v>
      </c>
    </row>
    <row r="22" spans="1:5">
      <c r="A22" s="4" t="s">
        <v>169</v>
      </c>
      <c r="B22" s="5" t="n">
        <v>523182</v>
      </c>
      <c r="C22" s="5" t="n">
        <v>573122</v>
      </c>
      <c r="D22" s="5" t="n">
        <v>1105027</v>
      </c>
      <c r="E22" s="5" t="n">
        <v>1282552</v>
      </c>
    </row>
    <row r="23" spans="1:5">
      <c r="A23" s="4" t="s">
        <v>591</v>
      </c>
    </row>
    <row r="24" spans="1:5">
      <c r="A24" s="3" t="s">
        <v>586</v>
      </c>
    </row>
    <row r="25" spans="1:5">
      <c r="A25" s="4" t="s">
        <v>169</v>
      </c>
      <c r="B25" s="5" t="n">
        <v>1606636</v>
      </c>
      <c r="C25" s="5" t="n">
        <v>1710164</v>
      </c>
      <c r="D25" s="5" t="n">
        <v>3360767</v>
      </c>
      <c r="E25" s="5" t="n">
        <v>3593308</v>
      </c>
    </row>
    <row r="26" spans="1:5">
      <c r="A26" s="4" t="s">
        <v>581</v>
      </c>
    </row>
    <row r="27" spans="1:5">
      <c r="A27" s="3" t="s">
        <v>586</v>
      </c>
    </row>
    <row r="28" spans="1:5">
      <c r="A28" s="4" t="s">
        <v>169</v>
      </c>
      <c r="B28" s="7" t="n">
        <v>-169185</v>
      </c>
      <c r="C28" s="7" t="n">
        <v>-149181</v>
      </c>
      <c r="D28" s="7" t="n">
        <v>-374196</v>
      </c>
      <c r="E28" s="7" t="n">
        <v>-32223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6</v>
      </c>
      <c r="D1" s="2" t="s">
        <v>1</v>
      </c>
    </row>
    <row r="2" spans="1:5">
      <c r="B2" s="2" t="s">
        <v>2</v>
      </c>
      <c r="C2" s="2" t="s">
        <v>28</v>
      </c>
      <c r="D2" s="2" t="s">
        <v>2</v>
      </c>
      <c r="E2" s="2" t="s">
        <v>28</v>
      </c>
    </row>
    <row r="3" spans="1:5">
      <c r="A3" s="3" t="s">
        <v>572</v>
      </c>
    </row>
    <row r="4" spans="1:5">
      <c r="A4" s="4" t="s">
        <v>169</v>
      </c>
      <c r="B4" s="7" t="n">
        <v>1437451</v>
      </c>
      <c r="C4" s="7" t="n">
        <v>1560983</v>
      </c>
      <c r="D4" s="7" t="n">
        <v>2986571</v>
      </c>
      <c r="E4" s="7" t="n">
        <v>3271078</v>
      </c>
    </row>
    <row r="5" spans="1:5">
      <c r="A5" s="4" t="s">
        <v>574</v>
      </c>
    </row>
    <row r="6" spans="1:5">
      <c r="A6" s="3" t="s">
        <v>572</v>
      </c>
    </row>
    <row r="7" spans="1:5">
      <c r="A7" s="4" t="s">
        <v>169</v>
      </c>
      <c r="B7" s="5" t="n">
        <v>1606636</v>
      </c>
      <c r="C7" s="5" t="n">
        <v>1710164</v>
      </c>
      <c r="D7" s="5" t="n">
        <v>3360767</v>
      </c>
      <c r="E7" s="5" t="n">
        <v>3593308</v>
      </c>
    </row>
    <row r="8" spans="1:5">
      <c r="A8" s="4" t="s">
        <v>576</v>
      </c>
    </row>
    <row r="9" spans="1:5">
      <c r="A9" s="3" t="s">
        <v>572</v>
      </c>
    </row>
    <row r="10" spans="1:5">
      <c r="A10" s="4" t="s">
        <v>169</v>
      </c>
      <c r="B10" s="5" t="n">
        <v>950169</v>
      </c>
      <c r="C10" s="5" t="n">
        <v>933217</v>
      </c>
      <c r="D10" s="5" t="n">
        <v>1853490</v>
      </c>
      <c r="E10" s="5" t="n">
        <v>1956277</v>
      </c>
    </row>
    <row r="11" spans="1:5">
      <c r="A11" s="4" t="s">
        <v>577</v>
      </c>
    </row>
    <row r="12" spans="1:5">
      <c r="A12" s="3" t="s">
        <v>572</v>
      </c>
    </row>
    <row r="13" spans="1:5">
      <c r="A13" s="4" t="s">
        <v>169</v>
      </c>
      <c r="B13" s="5" t="n">
        <v>656467</v>
      </c>
      <c r="C13" s="5" t="n">
        <v>776947</v>
      </c>
      <c r="D13" s="5" t="n">
        <v>1507277</v>
      </c>
      <c r="E13" s="5" t="n">
        <v>1637031</v>
      </c>
    </row>
    <row r="14" spans="1:5">
      <c r="A14" s="4" t="s">
        <v>593</v>
      </c>
    </row>
    <row r="15" spans="1:5">
      <c r="A15" s="3" t="s">
        <v>572</v>
      </c>
    </row>
    <row r="16" spans="1:5">
      <c r="A16" s="4" t="s">
        <v>169</v>
      </c>
      <c r="B16" s="5" t="n">
        <v>317143</v>
      </c>
      <c r="C16" s="5" t="n">
        <v>356300</v>
      </c>
      <c r="D16" s="5" t="n">
        <v>656792</v>
      </c>
      <c r="E16" s="5" t="n">
        <v>691085</v>
      </c>
    </row>
    <row r="17" spans="1:5">
      <c r="A17" s="4" t="s">
        <v>594</v>
      </c>
    </row>
    <row r="18" spans="1:5">
      <c r="A18" s="3" t="s">
        <v>572</v>
      </c>
    </row>
    <row r="19" spans="1:5">
      <c r="A19" s="4" t="s">
        <v>169</v>
      </c>
      <c r="B19" s="5" t="n">
        <v>198760</v>
      </c>
      <c r="C19" s="5" t="n">
        <v>216760</v>
      </c>
      <c r="D19" s="5" t="n">
        <v>411778</v>
      </c>
      <c r="E19" s="5" t="n">
        <v>420826</v>
      </c>
    </row>
    <row r="20" spans="1:5">
      <c r="A20" s="4" t="s">
        <v>595</v>
      </c>
    </row>
    <row r="21" spans="1:5">
      <c r="A21" s="3" t="s">
        <v>572</v>
      </c>
    </row>
    <row r="22" spans="1:5">
      <c r="A22" s="4" t="s">
        <v>169</v>
      </c>
      <c r="B22" s="5" t="n">
        <v>140564</v>
      </c>
      <c r="C22" s="5" t="n">
        <v>203887</v>
      </c>
      <c r="D22" s="5" t="n">
        <v>438707</v>
      </c>
      <c r="E22" s="5" t="n">
        <v>525120</v>
      </c>
    </row>
    <row r="23" spans="1:5">
      <c r="A23" s="4" t="s">
        <v>581</v>
      </c>
    </row>
    <row r="24" spans="1:5">
      <c r="A24" s="3" t="s">
        <v>572</v>
      </c>
    </row>
    <row r="25" spans="1:5">
      <c r="A25" s="4" t="s">
        <v>169</v>
      </c>
      <c r="B25" s="7" t="n">
        <v>-169185</v>
      </c>
      <c r="C25" s="7" t="n">
        <v>-149181</v>
      </c>
      <c r="D25" s="7" t="n">
        <v>-374196</v>
      </c>
      <c r="E25" s="7" t="n">
        <v>-3222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7</v>
      </c>
    </row>
    <row r="4" spans="1:2">
      <c r="A4" s="4" t="s">
        <v>32</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08:40Z</dcterms:created>
  <dcterms:modified xmlns:dcterms="http://purl.org/dc/terms/" xmlns:xsi="http://www.w3.org/2001/XMLSchema-instance" xsi:type="dcterms:W3CDTF">2018-10-25T16:08:40Z</dcterms:modified>
</cp:coreProperties>
</file>